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ssets and Liabilities Measured" sheetId="7" r:id="rId7"/>
    <s:sheet name="Accounts Receivable, Net" sheetId="8" r:id="rId8"/>
    <s:sheet name="Inventories" sheetId="9" r:id="rId9"/>
    <s:sheet name="Goodwill and Intangible Assets" sheetId="10" r:id="rId10"/>
    <s:sheet name="Long-term Debt and Capital Leas" sheetId="11" r:id="rId11"/>
    <s:sheet name="Earnings Per Common Share" sheetId="12" r:id="rId12"/>
    <s:sheet name="Stock-Based Compensation" sheetId="13" r:id="rId13"/>
    <s:sheet name="Business Segment Information" sheetId="14" r:id="rId14"/>
    <s:sheet name="Customer Concentration" sheetId="15" r:id="rId15"/>
    <s:sheet name="Income Taxes" sheetId="16" r:id="rId16"/>
    <s:sheet name="Restructuring" sheetId="17" r:id="rId17"/>
    <s:sheet name="Legal Contingencies" sheetId="18" r:id="rId18"/>
    <s:sheet name="Condensed Consolidating Financi" sheetId="19" r:id="rId19"/>
    <s:sheet name="Summary of Significant Accoun20" sheetId="20" r:id="rId20"/>
    <s:sheet name="Assets and Liabilities Measur21" sheetId="21" r:id="rId21"/>
    <s:sheet name="Accounts Receivable, Net (Table" sheetId="22" r:id="rId22"/>
    <s:sheet name="Inventories (Tables)" sheetId="23" r:id="rId23"/>
    <s:sheet name="Goodwill and Intangible Assets " sheetId="24" r:id="rId24"/>
    <s:sheet name="Long-term Debt and Capital Le25" sheetId="25" r:id="rId25"/>
    <s:sheet name="Earnings Per Common Share (Tabl" sheetId="26" r:id="rId26"/>
    <s:sheet name="Stock-Based Compensation (Table" sheetId="27" r:id="rId27"/>
    <s:sheet name="Business Segment Information (T" sheetId="28" r:id="rId28"/>
    <s:sheet name="Restructuring (Tables)" sheetId="29" r:id="rId29"/>
    <s:sheet name="Condensed Consolidating Finan30" sheetId="30" r:id="rId30"/>
    <s:sheet name="Assets and Liabilities Measur31" sheetId="31" r:id="rId31"/>
    <s:sheet name="Accounts Receivable, Net (Detai" sheetId="32" r:id="rId32"/>
    <s:sheet name="Inventories (Details)" sheetId="33" r:id="rId33"/>
    <s:sheet name="Inventories Capitalized Contrac" sheetId="34" r:id="rId34"/>
    <s:sheet name="Goodwill and Intangible Assets," sheetId="35" r:id="rId35"/>
    <s:sheet name="Goodwill and Intangible Asset36" sheetId="36" r:id="rId36"/>
    <s:sheet name="Long-term Debt and Capital Le37" sheetId="37" r:id="rId37"/>
    <s:sheet name="Long-term Debt and Capital Le38" sheetId="38" r:id="rId38"/>
    <s:sheet name="Earnings Per Common Share (Deta" sheetId="39" r:id="rId39"/>
    <s:sheet name="Stock-Based Compensation (Detai" sheetId="40" r:id="rId40"/>
    <s:sheet name="Business Segment Information (D" sheetId="41" r:id="rId41"/>
    <s:sheet name="Customer Concentration (Details" sheetId="42" r:id="rId42"/>
    <s:sheet name="Income Taxes (Details)" sheetId="43" r:id="rId43"/>
    <s:sheet name="Restructuring (Details)" sheetId="44" r:id="rId44"/>
    <s:sheet name="Restructuring - Restructuring R" sheetId="45" r:id="rId45"/>
    <s:sheet name="Condensed Consolidated Balanc46" sheetId="46" r:id="rId46"/>
    <s:sheet name="Condensed Consolidating Stateme" sheetId="47" r:id="rId47"/>
    <s:sheet name="Condensed Consolidating State48" sheetId="48" r:id="rId48"/>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6</t>
  </si>
  <si>
    <t>Nov. 03, 2016</t>
  </si>
  <si>
    <t>Document and Entity Information [Abstract]</t>
  </si>
  <si>
    <t>Entity Registrant Name</t>
  </si>
  <si>
    <t>LMI AEROSPACE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Deferred income taxes</t>
  </si>
  <si>
    <t>Total long-term liabilities</t>
  </si>
  <si>
    <t>Shareholders’ equity:</t>
  </si>
  <si>
    <t>Common stock, $0.02 par value per share; authorized 28,000,000 shares; issued 13,632,641 and 13,287,688 shares at September 30, 2016 and December 31, 2015, respectively</t>
  </si>
  <si>
    <t>Preferred stock, $0.02 par value per share; authorized 2,000,000 shares; none issued at either date</t>
  </si>
  <si>
    <t>Additional paid-in capital</t>
  </si>
  <si>
    <t>Accumulated other comprehensive loss</t>
  </si>
  <si>
    <t>Treasury stock, at cost, 39,419 shares at December 31, 2015</t>
  </si>
  <si>
    <t>Retained (deficit) earnings</t>
  </si>
  <si>
    <t>Total shareholders’ equity</t>
  </si>
  <si>
    <t>Total liabilities and shareholders' equity</t>
  </si>
  <si>
    <t>Condensed Consolidated Balance Sheets (Unaudited)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 USD ($) $ in Thousands</t>
  </si>
  <si>
    <t>3 Months Ended</t>
  </si>
  <si>
    <t>Sep. 30, 2015</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Goodwill and Intangible Asset Impairment</t>
  </si>
  <si>
    <t>Restructuring expense</t>
  </si>
  <si>
    <t>Income (loss) from operations</t>
  </si>
  <si>
    <t>Other (expense) income:</t>
  </si>
  <si>
    <t>Interest expense</t>
  </si>
  <si>
    <t>Other, net</t>
  </si>
  <si>
    <t>Total other expense</t>
  </si>
  <si>
    <t>(Loss) income before income taxes</t>
  </si>
  <si>
    <t>(Benefit) provision for income taxes</t>
  </si>
  <si>
    <t>Net income (loss)</t>
  </si>
  <si>
    <t>Other comprehensive income (loss):</t>
  </si>
  <si>
    <t>Change in foreign currency translation adjustment</t>
  </si>
  <si>
    <t>Total comprehensive income (loss)</t>
  </si>
  <si>
    <t>Amounts per common share:</t>
  </si>
  <si>
    <t>Net income (loss) per common share</t>
  </si>
  <si>
    <t>Net income (loss) per common share assuming dilution</t>
  </si>
  <si>
    <t>Weighted average common shares (in shares)</t>
  </si>
  <si>
    <t>Weighted average dilutive common shares outstanding (in shares)</t>
  </si>
  <si>
    <t>Condensed Consolidated Statements of Cash Flows (Unaudited) - USD ($) $ in Thousands</t>
  </si>
  <si>
    <t>Operating activities:</t>
  </si>
  <si>
    <t>Net loss</t>
  </si>
  <si>
    <t>Adjustments to reconcile net loss to net cash (used) provided by operating activities:</t>
  </si>
  <si>
    <t>Depreciation and amortization</t>
  </si>
  <si>
    <t>Amortization of debt issuance cost</t>
  </si>
  <si>
    <t>Stock based compensation</t>
  </si>
  <si>
    <t>Deferred taxes</t>
  </si>
  <si>
    <t>Other non-cash items</t>
  </si>
  <si>
    <t>Changes in operating assets and liabilities:</t>
  </si>
  <si>
    <t>Accounts receivable</t>
  </si>
  <si>
    <t>Prepaid expenses and other assets</t>
  </si>
  <si>
    <t>Current income taxes</t>
  </si>
  <si>
    <t>Net cash (used) provided by operating activities</t>
  </si>
  <si>
    <t>Investing activities:</t>
  </si>
  <si>
    <t>Additions to property, plant and equipment</t>
  </si>
  <si>
    <t>Proceeds from sale of property, plant and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Payments for debt issuance cost</t>
  </si>
  <si>
    <t>Net cash (used) provided by financing activities</t>
  </si>
  <si>
    <t>Net de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nine months ended September 30, 2016 are not necessarily indicative of the results that may be expected for the year ending December 31, 2016 . These financial statements should be read in conjunction with the consolidated financial statements and accompanying footnotes included in the Annual Report on Form 10-K, as amended, of LMI Aerospace, Inc. (the "Company”, "us", "we", "our") for the year ended December 31, 2015 , as filed with the Securities and Exchange Commission on March 17, 2016.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has engaged external subject-matter experts and continues to evaluate the transition method to be used and the impact of adoption of this standard on its consolidated financial statements. In February 2016, the FASB issued ASU 2016-02, "Leases." The standard requires lessees to recognize a lease liability and a lease asset for all leases, including operating leases, with a term greater than 12 months on its balance sheet. The new standard also expands the required quantitative and qualitative disclosures surrounding leases. The provisions of this new guidance are effective as of the beginning of the Company’s first quarter of 2019. This new standard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rch 2016, the FASB issued ASU 2016-09, "Improvements to Employee Share-Based Payment Accounting," which amends Accounting Standards Codification (“ASC”) Topic 718, Compensation – Stock Compensation. The standard requires excess tax benefits or deficiencies for share-based payments be recorded in the period shares vest as income tax expense or benefit, rather than within Additional Paid-in Capital. Cash flows related to excess tax benefits will be included in operating activities and will no longer be separately classified as a financing activity. As the Company carries a full valuation allowance against its net deferred tax assets, we do not expect that this standard will have a material impact on our financial statements. The new standard is effective for reporting periods beginning after December 15, 2016 and early adoption is permitted. The Company plans to adopt the new standard effective January 1, 2017.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Early application is permitted. We are currently evaluating the impact of this standard on our consolidated statement of cash flows. All other issued but not yet effective accounting pronouncements are not expected to have a material impact on our Condensed Consolidated Financial Statements.</t>
  </si>
  <si>
    <t>Assets and Liabilities Measured at Fair Value</t>
  </si>
  <si>
    <t>Fair Value Disclosures [Abstract]</t>
  </si>
  <si>
    <t>Assets and Liabilities Measured at Fair Value 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There have been no changes in the methodologies used at September 30, 2016 . There were no transfers between levels during 2016 and 2015. 2016 Assets and Liabilities at Fair Value Total as of September 30, 2016 Gains Total (Level 1) (Level 2) (Level 3) (Losses) Non-recurring Fair Value Measurements: Asset: Intangible assets, net (1) $ 39,648 $ — $ — $ 39,648 $ 4,066 Goodwill (1) $ 62,482 $ — $ — $ 62,482 $ 24,302 (1) The fair value of goodwill is tested at least annually for impairment. During the quarter ended June 30, 2016, a triggering event occurred that required the Company to perform an interim impairment analysis for the goodwill and intangible assets within the Engineering Services reporting unit. This analysis determined the related goodwill and intangible assets were impaired and a loss of $28,368 was recorded in the quarter. 2015 Assets and Liabilities at Fair Value Total as of December 31, 2015 Gains Total (Level 1) (Level 2) (Level 3) (Losses) Non-recurring Fair Value Measurements: Asset: Intangible assets, net $ 46,582 $ — $ — $ 46,582 $ — Goodwill (1) $ 86,784 $ — $ — $ 86,784 $ — (1) The Company performed its annual impairment analysis of goodwill during the fourth quarter of 2015 and determined no adjustments to the carrying value were necessary.</t>
  </si>
  <si>
    <t>Accounts Receivable, Net</t>
  </si>
  <si>
    <t>Receivables [Abstract]</t>
  </si>
  <si>
    <t>Accounts Receivable, Net Accounts receivable, net consists of the following: September 30, 2016 December 31, 2015 Trade receivables $ 48,905 $ 42,307 Unbilled revenue 4,435 4,869 Other receivables 1,776 1,561 55,116 48,737 Less: Allowance for doubtful accounts (301 ) (246 ) Accounts receivable, net $ 54,815 $ 48,491 Under contract accounting, unbilled revenues arise when the sales or revenues based on performance attainment, though appropriately recognized, cannot be billed yet under terms of the contract as of the balance sheet date. Included in unbilled revenue at September 30, 2016 and December 31, 2015 are $872 and $858 , respectively, related to unpriced change orders or claims that are subject to negotiation. The final resolution of these unpriced items could result in either a favorable or unfavorable change in the revenue recognized to date on the associated contracts. Accounts receivable expected to be collected after one year is not material. 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 Three Months Ended September 30, Nine Months Ended September 30, 2016 2015 2016 2015 Favorable adjustments $ 436 $ 96 $ 726 $ 554 Unfavorable adjustments (377 ) (2,183 ) (590 ) (2,214 ) Net favorable operating income adjustments $ 59 $ (2,087 ) $ 136 $ (1,660 ) At September 30, 2016 and December 31, 2015 , the Company had recognized a loss reserve of $2,154 and $1,992 , respectively, on the Mitsubishi Regional Jet design-build program. Adjustments related to this program were recorded as a reduction to revenue in the Consolidated Statements of Comprehensive Income (Loss).</t>
  </si>
  <si>
    <t>Inventory Disclosure [Abstract]</t>
  </si>
  <si>
    <t>Inventories Inventories consist of the following: September 30, 2016 December 31, 2015 Raw materials $ 13,579 $ 12,513 Work in progress 25,528 22,681 Manufactured and purchased components 22,584 19,224 Finished goods 27,355 28,169 Product inventory 89,046 82,587 Capitalized contract costs 34,733 32,188 Total inventories $ 123,779 $ 114,775 Inventories include capitalized contract costs relating to programs and contracts with long-term production cycles. The Company believes these amounts will be fully recovered over the life of the contracts. In accordance with ASC 605-35-45-1&amp;2, the provisions for anticipated losses on contracts are accounted for as additional contract cost and recognized as part of cost of sales. Provisions for losses are recorded as a reduction of related contract costs recorded in inventory. At September 30, 2016 and December 31, 2015, the Company had no contracts with loss reserves accounted for as a reduction of inventory. Capitalized contract costs at September 30, 2016 and December 31, 2015 include $5,522 and $5,970 respectively, related to an agreement the Company signed with Spirit Aerosystems ("Spirit".) This agreement extended the performance period of the statements of work for certain contracts with Spirit and gave the Company preferred supplier status on certain future contracts. This consideration is being amortized as a reduction to revenue over the life of the related contracts. The remaining capitalized contract costs relate primarily to four early-stage long-term contracts. The Company expects these costs will not be realized within one year but believes these amounts will be fully recovered over the life of the related contracts. The following table illustrates the market to which capitalized contract cost at September 30, 2016 and December 31, 2015 related: September 30, 2016 December 31, 2015 Large commercial aircraft $ 9,787 $ 11,528 Corporate and regional aircraft 20,368 16,721 Military 4,578 3,939 Total capitalized contract cost $ 34,733 $ 32,188</t>
  </si>
  <si>
    <t>Goodwill and Intangible Assets</t>
  </si>
  <si>
    <t>Goodwill and Intangible Assets Disclosure [Abstract]</t>
  </si>
  <si>
    <t>Goodwill and Intangible Assets Goodwill The following table summarizes the net carrying amount of goodwill by segment at September 30, 2016 and December 31, 2015 , respectively: Engineering Aerostructures Services Total September 30, December 31, September 30, December 31, September 30, December 31, 2016 2015 2016 2015 2016 2015 Balance at: Gross Goodwill $ 141,953 $ 141,953 $ 50,741 $ 50,741 $ 192,694 $ 192,694 Accumulated impairment loss (79,471 ) (79,471 ) (50,741 ) (26,439 ) (130,212 ) (105,910 ) Net Goodwill $ 62,482 $ 62,482 $ — $ 24,302 $ 62,482 $ 86,784 The carrying value of goodwill is assessed annually, during the fourth quarter, unless a triggering event occurs. Following an assessment, an impairment charge is recorded if appropriate. A triggering event did not occur in the third quarter of 2016 that would require the Company to perform an impairment evaluation. In the second quarter of 2016, the Company significantly downgraded the full-year 2016 sales and operating income forecast for its Engineering Services business due to continued decline in demand. This downward adjustment to the forecast, combined with lower than expected operating results for the second quarter of 2016, was deemed to be a triggering event requiring an interim impairment evaluation for the Engineering Services reporting unit in accordance with ASC 350. The interim step one analysis performed, which used a combination of discounted cash flows and market value approaches to determine the fair value of the Engineering Services reporting unit, indicated the fair value was less than the carrying value of its net assets. The required step two valuation analysis, prepared as of June 30, 2016, indicated that the $24,302 of goodwill related to Engineering Services was fully impaired. The resulting impairment charge was recorded in the quarter ended June 30, 2016 and is reflected in the Engineering Services segment within the Goodwill and Intangible Asset Impairment line of the Condensed Consolidated Statements of Comprehensive Income (Loss) for the nine months ended September 30, 2016. Intangible Assets Intangible assets primarily consist of trademarks and customer intangibles. The carrying values were as follows: September 30, 2016 December 31, 2015 Trademarks $ 778 $ 778 Customer intangible assets 68,991 68,991 Other 1,274 1,274 Accumulated amortization and impairment (31,395 ) (24,461 ) Intangible assets, net $ 39,648 $ 46,582 Intangibles amortization expense was $796 and $1,089 for the three months ended September 30, 2016 and 2015 , respectively, and $2,868 and $3,269 for the nine months ended September 30, 2016 and 2015 , respectively. The accumulated amortization balances at September 30, 2016 and December 31, 2015 , respectively, were $778 and $778 for trademarks, $29,636 and $22,816 for customer intangible assets, and $981 and $867 for other intangible assets. In conjunction with the interim impairment analysis conducted during the current-year as discussed above, the Company also evaluated the recoverability of the customer intangible assets related to the Engineering Services reporting unit under ASC 360. As a result of this analysis, an impairment charge of $4,066 was recognized in the Engineering Services segment within the Goodwill and Intangible Asset Impairment line of the Condensed Consolidated Statements of Comprehensive Income (Loss) for the nine months ended September 30, 2016. Intangible assets related to the acquisition of Valent Aerostructures, LLC are amortized on the straight-line method as this approximates the pattern of economic benefit of each intangible asset. All other remaining intangible assets are not material.</t>
  </si>
  <si>
    <t>Long-term Debt and Capital Lease Obligations</t>
  </si>
  <si>
    <t>Debt Disclosure [Abstract]</t>
  </si>
  <si>
    <t>Long-term Debt and Capital Lease Obligations Long-term debt and capital lease obligations consist of the following: September 30, 2016 December 31, 2015 Second priority senior secured notes at a fixed rate of 7.375% at September 30, 2016 $ 224,175 $ 234,175 Revolver under credit agreement, variable 10,000 — Industrial Revenue Bonds at fixed rates of 2.80% to 5.00% at September 30, 2016 and December 31, 2015 6,569 6,901 Capital leases, at fixed rates ranging from 3.00% to 4.50% and 3.00% to 7.73% at September 30, 2016 and December 31, 2015 10,657 11,708 Notes payable, principal and interest payable monthly, at fixed rates ranging from 2.45% to 2.56% at September 30, 2016 and December 31, 2015 2,491 1,750 Debt issuance cost (3,504 ) (4,539 ) Total debt $ 250,388 $ 249,995 Less current installments 2,587 2,362 Total long-term debt and capital lease obligations $ 247,801 $ 247,633 At September 30, 2016 , the Company had $224,175 in outstanding second-priority senior secured notes maturing on July 15, 2019. The Company records these notes at cost. The fair value of these notes, based on the last market price transaction in the quarter ended September 30, 2016 of 1.0075, was $225,856 . During the quarter ended September 30, 2016 , the Company repurchased and retired $10,000 of the outstanding notes at a premium of 1.01875 plus accrued interest. Obligations under these notes are secured by substantially all of the Company’s assets and bear interest at 7.375% , paid semi-annually in January and July. The Company's revolving credit agreement provides for a revolving credit facility of up to $90,000 . At September 30, 2016 , the Company had $10,000 in outstanding borrowings under the facility. Under the agreement, the co-collateral agents may establish a reserve against the facility. At September 30, 2016 , the reserve established was $15,000 , which reduced the maximum availability to $75,000 . Based on the amount of eligible assets at September 30, 2016 and outstanding letters of credit of $1,525 , available borrowings were further reduced to $44,291 . 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0% . For the nine months ended September 30, 2016 , the actual interest rate incurred for the revolving credit facility was 5.8% on average outstanding borrowings of $1,821 . The Company is required to pay a commitment fee of between 0.375% and 0.5% per annum on the unused portion of the revolving credit facility, depending on the average revolver usage during the period as compared to the total available borrowings under the facility. At September 30, 2016 , the commitment fee was 0.5% . The revolving credit facility matures on the earlier of July 15,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any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September 30, 2016 , the Company was in compliance with all of its covenants and expects to be in compliance with its covenants in future periods. If the Company fails to meet any covenants in the credit agreement, the Company would not be in compliance with the credit agreement and the lenders would be entitled to exercise various rights, including causing the amounts outstanding under the revolving credit facility to become immediately due and payable.</t>
  </si>
  <si>
    <t>Earnings Per Common Share</t>
  </si>
  <si>
    <t>Earnings Per Share [Abstract]</t>
  </si>
  <si>
    <t>Earnings 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treasury stock method. The following table shows a reconciliation of the numerators and denominators used in calculating basic and diluted earnings per share. Three Months Ended Nine Months Ended September 30, September 30, 2016 2015 2016 2015 Numerators Net income (loss) $ 309 $ 34 $ (31,349 ) $ (1,053 ) Denominators Weighted average common shares - basic 13,176,538 12,907,938 13,092,869 12,851,456 Dilutive effect of restricted stock 57,388 142,300 — — Weighted average common shares - diluted 13,233,926 13,050,238 13,092,869 12,851,456 Basic earnings (loss) per share $ 0.02 $ — $ (2.39 ) $ (0.08 ) Diluted earnings (loss) per share $ 0.02 $ — $ (2.39 ) $ (0.08 ) For the nine months ended September 30, 2016 , 81,734 restricted shares we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Stock-Based Compensation On July 7, 2005, the Company’s shareholders approved the LMI Aerospace, Inc. 2005 Long-term Incentive Plan (the “ 2005 Plan”). The 2005 Plan provided for the grant of non-qualified stock options, incentive stock options, shares of restricted stock, restricted stock units, stock appreciation rights, performance awards and other share-based grants and cash bonus awards to employees and directors. All share-based grants or awards were subject to a time-based vesting schedule. All outstanding share-based grants under the 2005 Plan are in the form of restricted stock. A summary of the activity for non-vested restricted stock awards under the 2005 Plan is presented below: Restricted Stock Awards Shares Weighted Average Grant Date Fair Value Outstanding at January 1, 2016 253,434 $ 14.54 Granted — — Vested (53,846 ) 17.89 Forfeited (18,580 ) 14.21 Outstanding at September 30, 2016 181,008 $ 13.58 Common stock compensation expense related to restricted stock awards granted under the 2005 Plan was $58 and $224 for the three months ended September 30, 2016 and 2015 , respectively, and $401 and $1,154 for the nine months ended September 30, 2016 and 2015 , respectively. Total unrecognized compensation costs related to non-vested, share-based awards granted or awarded under the 2005 Plan were $1,254 and $1,762 at September 30, 2016 and December 31, 2015 , respectively. These costs are expected to be recognized over a weighted average period of 1.3 years and 1.6 years , at September 30, 2016 and December 31, 2015 , respectively. As of July 7, 2015 the Company was no longer able to grant new awards under the 2005 Plan. On June 24, 2015, the Company's shareholders approved the LMI Aerospace, Inc. 2015 Incentive Compensation Plan (the “2015 Plan”), which became effective on July 1, 2015. Under the 2015 Plan, the Company, through the Compensation Committee of the Board of Directors, may, at its discretion, grant stock options, restricted shares of common stock, and other various stock-based awards to directors, officers, employees and consultants. A total of 750,000 shares of the Company’s common stock have been reserved for issuance under the 2015 Plan. All outstanding share-based grants under the 2015 Plan are in the form of restricted stock. A summary of the activity for non-vested restricted stock awards under the 2015 Plan is presented below: Restricted Stock Awards Shares Weighted Average Grant Date Fair Value Outstanding at January 1, 2016 61,801 $ 9.79 Granted 269,875 8.51 Vested (1) (55,672 ) 9.79 Forfeited (6,899 ) 9.43 Outstanding at September 30, 2016 269,105 $ 8.52 (1) Excludes 6,129 shares for which service requirements are met that remain subject to deferral at September 30, 2016 pursuant to the LMI Aerospace, Inc. Non-Qualified Deferred Compensation Plan for Senior Executives and Outside Directors. Common stock compensation expense related to restricted stock awards granted under the 2015 Plan was $271 and $151 for the three months ended September 30, 2016 and 2015 , respectively, and $695 and $151 for the nine months ended September 30, 2016 and 2015 , respectively. Total unrecognized compensation costs related to non-vested, share-based awards granted or awarded under the 2015 Plan were $1,223 and $303 at September 30, 2016 and December 31, 2015 , respectively. These costs are expected to be recognized over a weighted average period of 1.9 years and 0.5 years at September 30, 2016 and December 31, 2015 , respectively.</t>
  </si>
  <si>
    <t>Business Segment Information</t>
  </si>
  <si>
    <t>Segment Reporting [Abstract]</t>
  </si>
  <si>
    <t>Business Segment Information 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This segmen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 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 Three months ended September 30, Nine months ended September 30, 2016 2015 2016 2015 Net sales: Aerostructures $ 80,433 $ 85,119 $ 232,846 $ 249,661 Engineering Services 9,474 10,826 29,239 36,818 Eliminations (234 ) (312 ) (1,088 ) (821 ) $ 89,673 $ 95,633 $ 260,997 $ 285,658 Income from operations: Aerostructures $ 5,667 $ 8,918 $ 13,193 $ 20,063 Engineering Services (1) 89 (2,805 ) (28,570 ) (3,803 ) Eliminations (56 ) (41 ) (333 ) (14 ) $ 5,700 $ 6,072 $ (15,710 ) $ 16,246 (1) The nine months ended September 30, 2016 include a charge of $23,402 related to goodwill impairment and a charge of $4,066 related to intangible asset impairment. (See Note 4, Goodwill and Intangible Assets, to the Condensed Consolidated Financial Statements)</t>
  </si>
  <si>
    <t>Customer Concentration</t>
  </si>
  <si>
    <t>Risks and Uncertainties [Abstract]</t>
  </si>
  <si>
    <t>Customer Concentration Direct sales, through both of the Company’s business segments, to our largest customer, Spirit Aerosystems (“Spirit”), accounted for 40.7% and 34.4% of the Company’s total revenues for the three months ended September 30, 2016 and 2015 , respectively. Direct sales to Spirit accounted for 38.6% and 34.8% of the Company’s total revenues for the nine months ended September 30, 2016 and 2015 , respectively. Accounts receivable balances related to Spirit were 33.9% and 28.6% of the Company’s total accounts receivable balance at September 30, 2016 and December 31, 2015 , respectively. Direct sales, through both of the Company’s business segments, to our second largest customer, Gulfstream Aerospace Corporation, a General Dynamics company (“Gulfstream”), accounted for 13.5% and 15.9% of the Company’s total revenues for the three months ended September 30, 2016 and 2015 , respectively. Direct sales to Gulfstream accounted for 11.6% and 14.3% of the Company’s total revenues for the nine months ended September 30, 2016 and 2015 , respectively. Accounts receivable balances resulting from direct sales to Gulfstream were 13.3% and 15.5% of the Company’s total accounts receivable balance at September 30, 2016 and December 31, 2015 , respectively. Direct sales, through both of the Company’s business segments, to our third largest customer, The Boeing Company, (“Boeing”), accounted for 12.1% and 12.6% of the Company’s total revenues for the three months ended September 30, 2016 and 2015 , respectively. Direct sales to Boeing accounted for 11.4% and 11.4% of the Company’s total revenues for the nine months ended September 30, 2016 and 2015 , respectively. Accounts receivable balances related to Boeing were 9.4% and 10.2% of the Company’s total accounts receivable balance at September 30, 2016 and December 31, 2015 , respectively.</t>
  </si>
  <si>
    <t>Income Taxes</t>
  </si>
  <si>
    <t>Income Tax Disclosure [Abstract]</t>
  </si>
  <si>
    <t>Income Taxes The Company records income tax expense or benefit each quarter based on its estimated full-year effective tax rate. Income tax benefits of $159 and $734 were recognized in the three and nine months ended September 30, 2016 , respectively. Income tax expense of $249 and $408 were recognized in the three and nine months ended September 30, 2015 , respectively. The Company continues to carry a full valuation allowance on its net deferred tax assets, which totaled $20,273 and $14,461 at September 30, 2016 and December 31, 2015 , respectively.</t>
  </si>
  <si>
    <t>Restructuring</t>
  </si>
  <si>
    <t>Restructuring and Related Activities [Abstract]</t>
  </si>
  <si>
    <t>Restructuring The Company committed to and implemented various restructuring plans in 2015 and 2016. Included in those plans were the 2016 relocation of its sheet-metal fabrication operation in Wichita, Kansas and the 2015 relocation of its machining operations in St. Charles, Missouri to other facilities within the Company. In 2015, the Company also closed its Coweta, Oklahoma manufacturing facility in addition to Engineering offices in Greenville, South Carolina and Melbourne, Australia. In addition, the Company implemented other employment separation activities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 Three months ended Nine months ended September 30, September 30, 2016 2015 2016 2015 St. Charles machine parts operations relocation $ — $ — $ — $ 378 Wichita, Kansas sheet-metal operations relocation 49 — 296 — Coweta machining facility closure — 64 — 64 Greenville office closure — 501 (26 ) 501 Australia office closure — 34 — 34 Other employment separation activities (46 ) 976 920 1,391 Total $ 3 $ 1,575 $ 1,190 $ 2,368 Expense incurred by segment: Aerostructures $ 3 $ 336 $ 1,216 $ 1,114 Engineering Services — 1,239 (26 ) 1,254 Total $ 3 $ 1,575 $ 1,190 $ 2,368 The Company expects to recognize an additional $22 of restructuring expenses in the fourth quarter of 2016 related to the Wichita, Kansas sheet-metal operations relocation. Cash payments were made associated with restructuring plans of $188 and $1,165 in the three months ended September 30, 2016 and 2015 , respectively, and $870 and $2,175 in the nine months ended September 30, 2016 and 2015 , respectively. The following table summarizes the Company's restructuring activities during the nine months ended September 30, 2016 : Employee Severance Other Total Accrued restructuring balance as of December 31, 2015 $ 162 $ 93 $ 255 Accrual additions 1,216 (26 ) 1,190 Cash payments (803 ) (67 ) (870 ) Accrued restructuring balance as of September 30, 2016 $ 575 $ — $ 575 Accrued restructuring of $575 at September 30, 2016 is expected to be paid over the next two quarters.</t>
  </si>
  <si>
    <t>Legal Contingencies</t>
  </si>
  <si>
    <t>Commitments and Contingencies Disclosure [Abstract]</t>
  </si>
  <si>
    <t>Legal Contingencies The Company is not named as a defendant in a lawsuit that is outside the normal course of business. In accordance with generally accepted accounting principles, management discloses the amount or range of reasonably possible losses in a lawsuit in which the Company is a named defendant. In the opinion of management, after consulting with legal counsel, any losses resulting from lawsuits in the normal course of business should not have a material effect on the Company’s financial position, cash flows or results of operations.</t>
  </si>
  <si>
    <t>Condensed Consolidating Financial Statements</t>
  </si>
  <si>
    <t>Condensed Financial Information of Parent Company Only Disclosure [Abstract]</t>
  </si>
  <si>
    <t>Condensed Consolidating Financial Statements LMI Aerospace, Inc. excluding its subsidiaries (“LMIA”) is the parent company, issuer and obligor of the second-priority senior notes due July 15, 2019 (the “Notes”). The payment obligations of LMIA under the Notes are guaranteed and secured by LMIA and all of its subsidiaries other than minor subsidiaries as further described below. These Notes are guaranteed on a second-priority senior secured basis, jointly and severally, by LMIA (“Guarantor Parent”) and all of its existing and future 100% owned subsidiaries (collectively, the “Guarantor Subsidiaries”) other than minor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rules governing reporting on guarantor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as of September 30, 2016 LMIA(Guarantor Parent) Guarantor Subsidiaries Consolidating/Eliminating Entries Consolidated Assets Current assets: Cash and cash equivalents $ 1,590 $ 213 $ — $ 1,803 Trade accounts receivable, net 631 54,184 — 54,815 Intercompany receivables 284,892 277,828 (562,720 ) — Inventories — 123,779 — 123,779 Prepaid expenses and other current assets 1,512 2,221 — 3,733 Total current assets 288,625 458,225 (562,720 ) 184,130 Property, plant and equipment, net 6,343 90,011 — 96,354 Investments in subsidiaries 370,244 — (370,244 ) — Goodwill — 62,482 — 62,482 Intangible assets, net — 39,648 — 39,648 Other assets 1,651 1,173 — 2,824 Total assets $ 666,863 $ 651,539 $ (932,964 ) $ 385,438 Liabilities and shareholders’ equity Current liabilities: Accounts payable $ 653 $ 21,239 $ — $ 21,892 Accrued expenses 8,572 12,550 — 21,122 Intercompany payables 336,966 225,754 (562,720 ) — Current installments of long-term debt and capital lease obligations 88 2,499 — 2,587 Total current liabilities 346,279 262,042 (562,720 ) 45,601 Long-term debt and capital lease obligations, less current installments 230,813 16,988 — 247,801 Other long-term liabilities 914 2,265 — 3,179 Deferred income taxes — — — — Total long-term liabilities 231,727 19,253 — 250,980 Total shareholders’ equity 88,857 370,244 (370,244 ) 88,857 Total liabilities and shareholders’ equity $ 666,863 $ 651,539 $ (932,964 ) $ 385,438 CONDENSED CONSOLIDATING BALANCE SHEET as of December 31, 2015 LMIA(Guarantor Parent) Guarantor Subsidiaries Consolidating/Eliminating Entries Consolidated Assets Current assets: Cash and cash equivalents $ 10,251 $ 253 $ — $ 10,504 Trade accounts receivable, net 1,220 47,271 — 48,491 Intercompany receivables 196,496 203,128 (399,624 )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 CONSOLIDATED STATEMENTS OF COMPREHENSIVE INCOME (LOSS) Three Months Ended September 30, 2016 LMIA(Guarantor Parent) Guarantor Subsidiaries Consolidating/Eliminating Entries Consolidated Sales and service revenue Product sales $ (19 ) $ 79,841 $ 18 $ 79,840 Service revenues 9,767 9,831 (9,765 ) 9,833 Net sales 9,748 89,672 (9,747 ) 89,673 Cost of sales and service revenue Cost of product sales — 64,857 (18 ) 64,839 Cost of service revenues 9,492 9,054 (9,558 ) 8,988 Cost of sales 9,492 73,911 (9,576 ) 73,827 Gross profit 256 15,761 (171 ) 15,846 Selling, general and administrative expenses — 10,143 — 10,143 Goodwill and intangible — — — — Restructuring expense (47 ) 50 — 3 (Loss) income from operations 303 5,568 (171 ) 5,700 Other income (expense): Interest expense (5,369 ) (222 ) — (5,591 ) Other, net — 41 — 41 Income (loss) from equity investments in subsidiaries 5,513 — (5,513 ) — Total other expense 144 (181 ) (5,513 ) (5,550 ) (Loss) income before income taxes 447 5,387 (5,684 ) 150 (Benefit) provision for income taxes — (159 ) — (159 ) Net (loss) income 447 5,546 (5,684 ) 309 Other comprehensive income (expense): Change in foreign currency translation adjustment — (33 ) — (33 ) Total comprehensive (loss) income $ 447 $ 5,513 $ (5,684 ) $ 276 CONSOLIDATED STATEMENTS OF COMPREHENSIVE INCOME (LOSS) Three Months Ended September 30, 2015 LMIA(Guarantor Parent) Guarantor Subsidiaries Consolidating/Eliminating Entries Consolidated Sales and service revenue Product sales $ 4 $ 84,099 $ 11 $ 84,114 Service revenues 7,640 11,545 (7,666 ) 11,519 Net sales 7,644 95,644 (7,655 ) 95,633 Cost of sales and service revenue Cost of product sales 27 67,476 11 67,514 Cost of service revenues 7,991 11,166 (7,664 ) 11,493 Cost of sales 8,018 78,642 (7,653 ) 79,007 Gross profit (374 ) 17,002 (2 ) 16,626 Selling, general and administrative expenses — 8,979 — 8,979 Restructuring expense — 1,575 — 1,575 (Loss) income from operations (374 ) 6,448 (2 ) 6,072 Other income (expense): Interest expense (5,389 ) (264 ) — (5,653 ) Other, net (1 ) (135 ) — (136 ) Income (loss) from equity investments in subsidiaries 3,541 — (3,541 ) — Total other expense (1,849 ) (399 ) (3,541 ) (5,789 ) (Loss) income before income taxes (2,223 ) 6,049 (3,543 ) 283 (Benefit) provision for income taxes (2,227 ) 2,476 — 249 Net (loss) income 4 3,573 (3,543 ) 34 Other comprehensive income (expense): Change in foreign currency translation adjustment — (32 ) — (32 ) Total comprehensive (loss) income $ 4 $ 3,541 $ (3,543 ) $ 2 CONSOLIDATED STATEMENTS OF COMPREHENSIVE INCOME (LOSS) Nine Months Ended September 30, 2016 LMIA(Guarantor Parent) Guarantor Subsidiaries Consolidating/Eliminating Entries Consolidated Sales and service revenue Product sales $ 43 $ 230,153 $ (14 ) $ 230,182 Service revenues 31,952 30,836 (31,973 ) 30,815 Net sales 31,995 260,989 (31,987 ) 260,997 Cost of sales and service revenue Cost of product sales 80 184,426 14 184,520 Cost of service revenues 32,017 28,849 (32,001 ) 28,865 Cost of sales 32,097 213,275 (31,987 ) 213,385 Gross profit (102 ) 47,714 — 47,612 Selling, general and administrative expenses — 33,764 — 33,764 Goodwill and intangible asset impairment — 28,368 — 28,368 Restructuring expense 404 786 — 1,190 (Loss) income from operations (506 ) (15,204 ) — (15,710 ) Other income (expense): Interest expense (15,415 ) (652 ) — (16,067 ) Other, net 4 (310 ) — (306 ) Income (loss) from equity investments in subsidiaries (15,553 ) — 15,553 — Total other expense (30,964 ) (962 ) 15,553 (16,373 ) (Loss) income before income taxes (31,470 ) (16,166 ) 15,553 (32,083 ) (Benefit) provision for income taxes — (734 ) — (734 ) Net (loss) income (31,470 ) (15,432 ) 15,553 (31,349 ) Other comprehensive income (expense): Change in foreign currency translation adjustment — (121 ) — (121 ) Total comprehensive (loss) income $ (31,470 ) $ (15,553 ) $ 15,553 $ (31,470 ) CONSOLIDATED STATEMENTS OF COMPREHENSIVE INCOME (LOSS) Nine Months Ended September 30, 2015 LMIA(Guarantor Parent) Guarantor Subsidiaries Consolidating/Eliminating Entries Consolidated Sales and service revenue Product sales $ 207 $ 246,699 $ (176 ) $ 246,730 Service revenues 26,729 38,942 (26,743 ) 38,928 Net sales 26,936 285,641 (26,919 ) 285,658 Cost of sales and service revenue Cost of product sales 214 197,173 (176 ) 197,211 Cost of service revenues 27,440 35,155 (26,742 ) 35,853 Cost of sales 27,654 232,328 (26,918 ) 233,064 Gross profit (718 ) 53,313 (1 ) 52,594 Selling, general and administrative expenses — 33,980 — 33,980 Restructuring expense 318 2,050 — 2,368 (Loss) income from operations (1,036 ) 17,283 (1 ) 16,246 Other income (expense): Interest expense (16,029 ) (773 ) — (16,802 ) Other, net (1 ) (88 ) — (89 ) Income (loss) from equity investments in subsidiaries 9,914 — (9,914 ) — Total other expense (6,116 ) (861 ) (9,914 ) (16,891 ) (Loss) income before income taxes (7,152 ) 16,422 (9,915 ) (645 ) (Benefit) provision for income taxes (6,069 ) 6,477 — 408 Net (loss) income (1,083 ) 9,945 (9,915 ) (1,053 ) Other comprehensive income (expense): Change in foreign currency translation adjustment — (31 ) — (31 ) Total comprehensive (loss) income $ (1,083 ) $ 9,914 $ (9,915 ) $ (1,084 ) CONDENSED CONSOLIDATING STATEMENTS OF CASH FLOWS For the Nine Months Ended September 30, 2016 LMIA(Guarantor Parent) Guarantor Subsidiaries Consolidating/Eliminating Entries Consolidated Operating activities: Net (loss)/income $ (31,470 ) $ (15,432 ) $ 15,553 $ (31,349 ) Adjustments for non-cash items 21,104 39,181 (15,553 ) 44,732 Net changes in operating assets and liabilities, net of acquired businesses (7,466 ) (6,234 ) — (13,700 ) Intercompany activity 11,022 (11,022 ) — — Net cash (used)/provided by operating activities (6,810 ) 6,493 — (317 ) Investing activities: Additions to property, plant and equipment (1,790 ) (5,881 ) — (7,671 ) Proceeds from sale of equipment 3 24 — 27 Net cash used by investing activities (1,787 ) (5,857 ) — (7,644 ) Financing activities: Proceeds from issuance of debt — 1,465 — 1,465 Principal payments on long-term debt and notes payable (10,064 ) (2,044 ) — (12,108 ) Advances on revolving line of credit 38,500 — — 38,500 Payments on revolving line of credit (28,500 ) — — (28,500 ) Payments for debt issuance cost — (97 ) — (97 ) Net cash provided (used)/provided by financing activities (64 ) (676 ) — (740 ) Net (decrease) increase in cash and cash equivalents (8,661 ) (40 ) — (8,701 ) Cash and cash equivalents, beginning of period 10,251 253 — 10,504 Cash and cash equivalents, end of period $ 1,590 $ 213 $ — $ 1,803 CONDENSED CONSOLIDATING STATEMENTS OF CASH FLOWS For the Nine Months Ended September 30, 2015 LMIA(Guarantor Parent) Guarantor Subsidiaries Consolidating/Eliminating Entries Consolidated Operating activities: Net (loss)/income $ (1,083 ) $ 9,945 $ (9,915 ) $ (1,053 ) Adjustments for non-cash items (7,572 ) 13,927 9,915 16,270 Net changes in operating assets and liabilities, net of acquired businesses (1,616 ) (7,884 ) — (9,500 ) Intercompany activity 1,379 (1,379 ) — — Net cash (used)/provided by operating activities (8,892 ) 14,609 — 5,717 Investing activities: Additions to property, plant and equipment (1,606 ) (13,699 ) — (15,305 ) Proceeds from sale of equipment — 260 — 260 Net cash used by investing activities (1,606 ) (13,439 ) — (15,045 ) Financing activities: Principal payments on long-term debt and notes payable (251 ) (1,563 ) — (1,814 ) Advances on revolving line of credit 93,500 — — 93,500 Payments on revolving line of credit (89,500 ) — — (89,500 ) Payments for debt issuance cost (309 ) — — (309 ) Net cash provided (used) by financing activities 3,440 (1,563 ) — 1,877 Net (decrease) increase in cash and cash equivalents (7,058 ) (393 ) — (7,451 ) Cash and cash equivalents, beginning of period 7,058 869 — 7,927 Cash and cash equivalents, end of period $ — $ 476 $ — $ 476</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nine months ended September 30, 2016 are not necessarily indicative of the results that may be expected for the year ending December 31, 2016 . These financial statements should be read in conjunction with the consolidated financial statements and accompanying footnotes included in the Annual Report on Form 10-K, as amended, of LMI Aerospace, Inc. (the "Company”, "us", "we", "our") for the year ended December 31, 2015 , as filed with the Securities and Exchange Commission on March 17, 2016.</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has engaged external subject-matter experts and continues to evaluate the transition method to be used and the impact of adoption of this standard on its consolidated financial statements. In February 2016, the FASB issued ASU 2016-02, "Leases." The standard requires lessees to recognize a lease liability and a lease asset for all leases, including operating leases, with a term greater than 12 months on its balance sheet. The new standard also expands the required quantitative and qualitative disclosures surrounding leases. The provisions of this new guidance are effective as of the beginning of the Company’s first quarter of 2019. This new standard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rch 2016, the FASB issued ASU 2016-09, "Improvements to Employee Share-Based Payment Accounting," which amends Accounting Standards Codification (“ASC”) Topic 718, Compensation – Stock Compensation. The standard requires excess tax benefits or deficiencies for share-based payments be recorded in the period shares vest as income tax expense or benefit, rather than within Additional Paid-in Capital. Cash flows related to excess tax benefits will be included in operating activities and will no longer be separately classified as a financing activity. As the Company carries a full valuation allowance against its net deferred tax assets, we do not expect that this standard will have a material impact on our financial statements. The new standard is effective for reporting periods beginning after December 15, 2016 and early adoption is permitted. The Company plans to adopt the new standard effective January 1, 2017.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Early application is permitted. We are currently evaluating the impact of this standard on our consolidated statement of cash flows. All other issued but not yet effective accounting pronouncements are not expected to have a material impact on our Condensed Consolidated Financial Statements.</t>
  </si>
  <si>
    <t>Assets and Liabilities Measured at Fair Value (Tables)</t>
  </si>
  <si>
    <t>Schedule of Non-recurring Fair Value Measurements</t>
  </si>
  <si>
    <t xml:space="preserve"> 2016 Assets and Liabilities at Fair Value Total as of September 30, 2016 Gains Total (Level 1) (Level 2) (Level 3) (Losses) Non-recurring Fair Value Measurements: Asset: Intangible assets, net (1) $ 39,648 $ — $ — $ 39,648 $ 4,066 Goodwill (1) $ 62,482 $ — $ — $ 62,482 $ 24,302 (1) The fair value of goodwill is tested at least annually for impairment. During the quarter ended June 30, 2016, a triggering event occurred that required the Company to perform an interim impairment analysis for the goodwill and intangible assets within the Engineering Services reporting unit. This analysis determined the related goodwill and intangible assets were impaired and a loss of $28,368 was recorded in the quarter. 2015 Assets and Liabilities at Fair Value Total as of December 31, 2015 Gains Total (Level 1) (Level 2) (Level 3) (Losses) Non-recurring Fair Value Measurements: Asset: Intangible assets, net $ 46,582 $ — $ — $ 46,582 $ — Goodwill (1) $ 86,784 $ — $ — $ 86,784 $ — (1) The Company performed its annual impairment analysis of goodwill during the fourth quarter of 2015 and determined no adjustments to the carrying value were necessary.</t>
  </si>
  <si>
    <t>Accounts Receivable, Net (Tables)</t>
  </si>
  <si>
    <t>Schedule of Change in Accounting Estimate [Table Text Block]</t>
  </si>
  <si>
    <t>Cumulative catch-up adjustments had the following impacts to operating income for the periods presented: Three Months Ended September 30, Nine Months Ended September 30, 2016 2015 2016 2015 Favorable adjustments $ 436 $ 96 $ 726 $ 554 Unfavorable adjustments (377 ) (2,183 ) (590 ) (2,214 ) Net favorable operating income adjustments $ 59 $ (2,087 ) $ 136 $ (1,660 )</t>
  </si>
  <si>
    <t>Schedule of accounts receivable, net</t>
  </si>
  <si>
    <t>Accounts receivable, net consists of the following: September 30, 2016 December 31, 2015 Trade receivables $ 48,905 $ 42,307 Unbilled revenue 4,435 4,869 Other receivables 1,776 1,561 55,116 48,737 Less: Allowance for doubtful accounts (301 ) (246 ) Accounts receivable, net $ 54,815 $ 48,491</t>
  </si>
  <si>
    <t>Impact of operating income</t>
  </si>
  <si>
    <t>Cumulative catch-up adjustments had the following impacts to operating income for the periods presented: Three Months Ended September 30, Nine Months Ended September 30, 2016 2015 2016 2015 Favorable adjustments $ 436 $ 96 $ 726 $ 554 Unfavorable adjustments (377 ) (2,183 ) (590 ) (2,214 ) Net favorable operating income adjustments $ 59 $ (2,087 ) $ 136 $ (1,660 ) At September 30, 2016 and December 31, 2015 , the Company had recognized a loss reserve of $2,154 and $1,992 , respectively, on the Mitsubishi Regional Jet design-build program. Adjustments related to this program were recorded as a reduction to revenue in the Consolidated Statements of Comprehensive Income (Loss).</t>
  </si>
  <si>
    <t>Inventories (Tables)</t>
  </si>
  <si>
    <t>Schedule of Deferred Cost in Inventory by Market [Table Text Block]</t>
  </si>
  <si>
    <t>The following table illustrates the market to which capitalized contract cost at September 30, 2016 and December 31, 2015 related: September 30, 2016 December 31, 2015 Large commercial aircraft $ 9,787 $ 11,528 Corporate and regional aircraft 20,368 16,721 Military 4,578 3,939 Total capitalized contract cost $ 34,733 $ 32,188</t>
  </si>
  <si>
    <t>Inventories consist of the following: September 30, 2016 December 31, 2015 Raw materials $ 13,579 $ 12,513 Work in progress 25,528 22,681 Manufactured and purchased components 22,584 19,224 Finished goods 27,355 28,169 Product inventory 89,046 82,587 Capitalized contract costs 34,733 32,188 Total inventories $ 123,779 $ 114,775</t>
  </si>
  <si>
    <t>Goodwill and Intangible Assets (Tables)</t>
  </si>
  <si>
    <t>Schedule of Goodwill</t>
  </si>
  <si>
    <t>The following table summarizes the net carrying amount of goodwill by segment at September 30, 2016 and December 31, 2015 , respectively: Engineering Aerostructures Services Total September 30, December 31, September 30, December 31, September 30, December 31, 2016 2015 2016 2015 2016 2015 Balance at: Gross Goodwill $ 141,953 $ 141,953 $ 50,741 $ 50,741 $ 192,694 $ 192,694 Accumulated impairment loss (79,471 ) (79,471 ) (50,741 ) (26,439 ) (130,212 ) (105,910 ) Net Goodwill $ 62,482 $ 62,482 $ — $ 24,302 $ 62,482 $ 86,784</t>
  </si>
  <si>
    <t>Finite and infinite lived intangible assets</t>
  </si>
  <si>
    <t>Intangible assets primarily consist of trademarks and customer intangibles. The carrying values were as follows: September 30, 2016 December 31, 2015 Trademarks $ 778 $ 778 Customer intangible assets 68,991 68,991 Other 1,274 1,274 Accumulated amortization and impairment (31,395 ) (24,461 ) Intangible assets, net $ 39,648 $ 46,582</t>
  </si>
  <si>
    <t>Long-term Debt and Capital Lease Obligations (Tables)</t>
  </si>
  <si>
    <t>Long-term debt</t>
  </si>
  <si>
    <t>Long-term debt and capital lease obligations consist of the following: September 30, 2016 December 31, 2015 Second priority senior secured notes at a fixed rate of 7.375% at September 30, 2016 $ 224,175 $ 234,175 Revolver under credit agreement, variable 10,000 — Industrial Revenue Bonds at fixed rates of 2.80% to 5.00% at September 30, 2016 and December 31, 2015 6,569 6,901 Capital leases, at fixed rates ranging from 3.00% to 4.50% and 3.00% to 7.73% at September 30, 2016 and December 31, 2015 10,657 11,708 Notes payable, principal and interest payable monthly, at fixed rates ranging from 2.45% to 2.56% at September 30, 2016 and December 31, 2015 2,491 1,750 Debt issuance cost (3,504 ) (4,539 ) Total debt $ 250,388 $ 249,995 Less current installments 2,587 2,362 Total long-term debt and capital lease obligations $ 247,801 $ 247,633</t>
  </si>
  <si>
    <t>Earnings Per Common Share (Tables)</t>
  </si>
  <si>
    <t>Calculation of basic and diluted earnings per share</t>
  </si>
  <si>
    <t xml:space="preserve">The following table shows a reconciliation of the numerators and denominators used in calculating basic and diluted earnings per share. Three Months Ended Nine Months Ended September 30, September 30, 2016 2015 2016 2015 Numerators Net income (loss) $ 309 $ 34 $ (31,349 ) $ (1,053 ) Denominators Weighted average common shares - basic 13,176,538 12,907,938 13,092,869 12,851,456 Dilutive effect of restricted stock 57,388 142,300 — — Weighted average common shares - diluted 13,233,926 13,050,238 13,092,869 12,851,456 Basic earnings (loss) per share $ 0.02 $ — $ (2.39 ) $ (0.08 ) Diluted earnings (loss) per share $ 0.02 $ — $ (2.39 ) $ (0.08 ) </t>
  </si>
  <si>
    <t>Stock-Based Compensation (Tables)</t>
  </si>
  <si>
    <t>LMI Aerospace, Inc. 2005 Long-Term Incentive Plan [Member]</t>
  </si>
  <si>
    <t>Share-based Compensation Arrangement by Share-based Payment Award [Line Items]</t>
  </si>
  <si>
    <t>Summary of the activity for non-vested restricted stock awards</t>
  </si>
  <si>
    <t>A summary of the activity for non-vested restricted stock awards under the 2005 Plan is presented below: Restricted Stock Awards Shares Weighted Average Grant Date Fair Value Outstanding at January 1, 2016 253,434 $ 14.54 Granted — — Vested (53,846 ) 17.89 Forfeited (18,580 ) 14.21 Outstanding at September 30, 2016 181,008 $ 13.58</t>
  </si>
  <si>
    <t>LMI Aerospace, Inc. 2015 Long-term Incentive Plan [Member]</t>
  </si>
  <si>
    <t>A summary of the activity for non-vested restricted stock awards under the 2015 Plan is presented below: Restricted Stock Awards Shares Weighted Average Grant Date Fair Value Outstanding at January 1, 2016 61,801 $ 9.79 Granted 269,875 8.51 Vested (1) (55,672 ) 9.79 Forfeited (6,899 ) 9.43 Outstanding at September 30, 2016 269,105 $ 8.52</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 Three months ended September 30, Nine months ended September 30, 2016 2015 2016 2015 Net sales: Aerostructures $ 80,433 $ 85,119 $ 232,846 $ 249,661 Engineering Services 9,474 10,826 29,239 36,818 Eliminations (234 ) (312 ) (1,088 ) (821 ) $ 89,673 $ 95,633 $ 260,997 $ 285,658 Income from operations: Aerostructures $ 5,667 $ 8,918 $ 13,193 $ 20,063 Engineering Services (1) 89 (2,805 ) (28,570 ) (3,803 ) Eliminations (56 ) (41 ) (333 ) (14 ) $ 5,700 $ 6,072 $ (15,710 ) $ 16,246 (1) The nine months ended September 30, 2016 include a charge of $23,402 related to goodwill impairment and a charge of $4,066 related to intangible asset impairment. (See Note 4, Goodwill and Intangible Assets, to the Condensed Consolidated Financial Statements)</t>
  </si>
  <si>
    <t>Restructuring (Tables)</t>
  </si>
  <si>
    <t>Restructuring costs</t>
  </si>
  <si>
    <t>The following table summarizes the incurred charges associated with these restructuring activities: Three months ended Nine months ended September 30, September 30, 2016 2015 2016 2015 St. Charles machine parts operations relocation $ — $ — $ — $ 378 Wichita, Kansas sheet-metal operations relocation 49 — 296 — Coweta machining facility closure — 64 — 64 Greenville office closure — 501 (26 ) 501 Australia office closure — 34 — 34 Other employment separation activities (46 ) 976 920 1,391 Total $ 3 $ 1,575 $ 1,190 $ 2,368 Expense incurred by segment: Aerostructures $ 3 $ 336 $ 1,216 $ 1,114 Engineering Services — 1,239 (26 ) 1,254 Total $ 3 $ 1,575 $ 1,190 $ 2,368</t>
  </si>
  <si>
    <t>Schedule of restructuring activity</t>
  </si>
  <si>
    <t>The following table summarizes the Company's restructuring activities during the nine months ended September 30, 2016 : Employee Severance Other Total Accrued restructuring balance as of December 31, 2015 $ 162 $ 93 $ 255 Accrual additions 1,216 (26 ) 1,190 Cash payments (803 ) (67 ) (870 ) Accrued restructuring balance as of September 30, 2016 $ 575 $ — $ 575</t>
  </si>
  <si>
    <t>Condensed Consolidating Financial Statements (Tables)</t>
  </si>
  <si>
    <t>Condensed Consolidating Balance Sheet</t>
  </si>
  <si>
    <t>CONDENSED CONSOLIDATING BALANCE SHEET as of September 30, 2016 LMIA(Guarantor Parent) Guarantor Subsidiaries Consolidating/Eliminating Entries Consolidated Assets Current assets: Cash and cash equivalents $ 1,590 $ 213 $ — $ 1,803 Trade accounts receivable, net 631 54,184 — 54,815 Intercompany receivables 284,892 277,828 (562,720 ) — Inventories — 123,779 — 123,779 Prepaid expenses and other current assets 1,512 2,221 — 3,733 Total current assets 288,625 458,225 (562,720 ) 184,130 Property, plant and equipment, net 6,343 90,011 — 96,354 Investments in subsidiaries 370,244 — (370,244 ) — Goodwill — 62,482 — 62,482 Intangible assets, net — 39,648 — 39,648 Other assets 1,651 1,173 — 2,824 Total assets $ 666,863 $ 651,539 $ (932,964 ) $ 385,438 Liabilities and shareholders’ equity Current liabilities: Accounts payable $ 653 $ 21,239 $ — $ 21,892 Accrued expenses 8,572 12,550 — 21,122 Intercompany payables 336,966 225,754 (562,720 ) — Current installments of long-term debt and capital lease obligations 88 2,499 — 2,587 Total current liabilities 346,279 262,042 (562,720 ) 45,601 Long-term debt and capital lease obligations, less current installments 230,813 16,988 — 247,801 Other long-term liabilities 914 2,265 — 3,179 Deferred income taxes — — — — Total long-term liabilities 231,727 19,253 — 250,980 Total shareholders’ equity 88,857 370,244 (370,244 ) 88,857 Total liabilities and shareholders’ equity $ 666,863 $ 651,539 $ (932,964 ) $ 385,438</t>
  </si>
  <si>
    <t>CONDENSED CONSOLIDATING BALANCE SHEET as of December 31, 2015 LMIA(Guarantor Parent) Guarantor Subsidiaries Consolidating/Eliminating Entries Consolidated Assets Current assets: Cash and cash equivalents $ 10,251 $ 253 $ — $ 10,504 Trade accounts receivable, net 1,220 47,271 — 48,491 Intercompany receivables 196,496 203,128 (399,624 )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t>
  </si>
  <si>
    <t>Condensed Consolidating Statements of Comprehensive Income (Loss)</t>
  </si>
  <si>
    <t>CONSOLIDATED STATEMENTS OF COMPREHENSIVE INCOME (LOSS) Three Months Ended September 30, 2016 LMIA(Guarantor Parent) Guarantor Subsidiaries Consolidating/Eliminating Entries Consolidated Sales and service revenue Product sales $ (19 ) $ 79,841 $ 18 $ 79,840 Service revenues 9,767 9,831 (9,765 ) 9,833 Net sales 9,748 89,672 (9,747 ) 89,673 Cost of sales and service revenue Cost of product sales — 64,857 (18 ) 64,839 Cost of service revenues 9,492 9,054 (9,558 ) 8,988 Cost of sales 9,492 73,911 (9,576 ) 73,827 Gross profit 256 15,761 (171 ) 15,846 Selling, general and administrative expenses — 10,143 — 10,143 Goodwill and intangible — — — — Restructuring expense (47 ) 50 — 3 (Loss) income from operations 303 5,568 (171 ) 5,700 Other income (expense): Interest expense (5,369 ) (222 ) — (5,591 ) Other, net — 41 — 41 Income (loss) from equity investments in subsidiaries 5,513 — (5,513 ) — Total other expense 144 (181 ) (5,513 ) (5,550 ) (Loss) income before income taxes 447 5,387 (5,684 ) 150 (Benefit) provision for income taxes — (159 ) — (159 ) Net (loss) income 447 5,546 (5,684 ) 309 Other comprehensive income (expense): Change in foreign currency translation adjustment — (33 ) — (33 ) Total comprehensive (loss) income $ 447 $ 5,513 $ (5,684 ) $ 276 CONSOLIDATED STATEMENTS OF COMPREHENSIVE INCOME (LOSS) Nine Months Ended September 30, 2016 LMIA(Guarantor Parent) Guarantor Subsidiaries Consolidating/Eliminating Entries Consolidated Sales and service revenue Product sales $ 43 $ 230,153 $ (14 ) $ 230,182 Service revenues 31,952 30,836 (31,973 ) 30,815 Net sales 31,995 260,989 (31,987 ) 260,997 Cost of sales and service revenue Cost of product sales 80 184,426 14 184,520 Cost of service revenues 32,017 28,849 (32,001 ) 28,865 Cost of sales 32,097 213,275 (31,987 ) 213,385 Gross profit (102 ) 47,714 — 47,612 Selling, general and administrative expenses — 33,764 — 33,764 Goodwill and intangible asset impairment — 28,368 — 28,368 Restructuring expense 404 786 — 1,190 (Loss) income from operations (506 ) (15,204 ) — (15,710 ) Other income (expense): Interest expense (15,415 ) (652 ) — (16,067 ) Other, net 4 (310 ) — (306 ) Income (loss) from equity investments in subsidiaries (15,553 ) — 15,553 — Total other expense (30,964 ) (962 ) 15,553 (16,373 ) (Loss) income before income taxes (31,470 ) (16,166 ) 15,553 (32,083 ) (Benefit) provision for income taxes — (734 ) — (734 ) Net (loss) income (31,470 ) (15,432 ) 15,553 (31,349 ) Other comprehensive income (expense): Change in foreign currency translation adjustment — (121 ) — (121 ) Total comprehensive (loss) income $ (31,470 ) $ (15,553 ) $ 15,553 $ (31,470 )</t>
  </si>
  <si>
    <t>CONSOLIDATED STATEMENTS OF COMPREHENSIVE INCOME (LOSS) Three Months Ended September 30, 2015 LMIA(Guarantor Parent) Guarantor Subsidiaries Consolidating/Eliminating Entries Consolidated Sales and service revenue Product sales $ 4 $ 84,099 $ 11 $ 84,114 Service revenues 7,640 11,545 (7,666 ) 11,519 Net sales 7,644 95,644 (7,655 ) 95,633 Cost of sales and service revenue Cost of product sales 27 67,476 11 67,514 Cost of service revenues 7,991 11,166 (7,664 ) 11,493 Cost of sales 8,018 78,642 (7,653 ) 79,007 Gross profit (374 ) 17,002 (2 ) 16,626 Selling, general and administrative expenses — 8,979 — 8,979 Restructuring expense — 1,575 — 1,575 (Loss) income from operations (374 ) 6,448 (2 ) 6,072 Other income (expense): Interest expense (5,389 ) (264 ) — (5,653 ) Other, net (1 ) (135 ) — (136 ) Income (loss) from equity investments in subsidiaries 3,541 — (3,541 ) — Total other expense (1,849 ) (399 ) (3,541 ) (5,789 ) (Loss) income before income taxes (2,223 ) 6,049 (3,543 ) 283 (Benefit) provision for income taxes (2,227 ) 2,476 — 249 Net (loss) income 4 3,573 (3,543 ) 34 Other comprehensive income (expense): Change in foreign currency translation adjustment — (32 ) — (32 ) Total comprehensive (loss) income $ 4 $ 3,541 $ (3,543 ) $ 2 CONSOLIDATED STATEMENTS OF COMPREHENSIVE INCOME (LOSS) Nine Months Ended September 30, 2015 LMIA(Guarantor Parent) Guarantor Subsidiaries Consolidating/Eliminating Entries Consolidated Sales and service revenue Product sales $ 207 $ 246,699 $ (176 ) $ 246,730 Service revenues 26,729 38,942 (26,743 ) 38,928 Net sales 26,936 285,641 (26,919 ) 285,658 Cost of sales and service revenue Cost of product sales 214 197,173 (176 ) 197,211 Cost of service revenues 27,440 35,155 (26,742 ) 35,853 Cost of sales 27,654 232,328 (26,918 ) 233,064 Gross profit (718 ) 53,313 (1 ) 52,594 Selling, general and administrative expenses — 33,980 — 33,980 Restructuring expense 318 2,050 — 2,368 (Loss) income from operations (1,036 ) 17,283 (1 ) 16,246 Other income (expense): Interest expense (16,029 ) (773 ) — (16,802 ) Other, net (1 ) (88 ) — (89 ) Income (loss) from equity investments in subsidiaries 9,914 — (9,914 ) — Total other expense (6,116 ) (861 ) (9,914 ) (16,891 ) (Loss) income before income taxes (7,152 ) 16,422 (9,915 ) (645 ) (Benefit) provision for income taxes (6,069 ) 6,477 — 408 Net (loss) income (1,083 ) 9,945 (9,915 ) (1,053 ) Other comprehensive income (expense): Change in foreign currency translation adjustment — (31 ) — (31 ) Total comprehensive (loss) income $ (1,083 ) $ 9,914 $ (9,915 ) $ (1,084 )</t>
  </si>
  <si>
    <t>Condensed Consolidating Cash Flow Statement</t>
  </si>
  <si>
    <t>CONDENSED CONSOLIDATING STATEMENTS OF CASH FLOWS For the Nine Months Ended September 30, 2016 LMIA(Guarantor Parent) Guarantor Subsidiaries Consolidating/Eliminating Entries Consolidated Operating activities: Net (loss)/income $ (31,470 ) $ (15,432 ) $ 15,553 $ (31,349 ) Adjustments for non-cash items 21,104 39,181 (15,553 ) 44,732 Net changes in operating assets and liabilities, net of acquired businesses (7,466 ) (6,234 ) — (13,700 ) Intercompany activity 11,022 (11,022 ) — — Net cash (used)/provided by operating activities (6,810 ) 6,493 — (317 ) Investing activities: Additions to property, plant and equipment (1,790 ) (5,881 ) — (7,671 ) Proceeds from sale of equipment 3 24 — 27 Net cash used by investing activities (1,787 ) (5,857 ) — (7,644 ) Financing activities: Proceeds from issuance of debt — 1,465 — 1,465 Principal payments on long-term debt and notes payable (10,064 ) (2,044 ) — (12,108 ) Advances on revolving line of credit 38,500 — — 38,500 Payments on revolving line of credit (28,500 ) — — (28,500 ) Payments for debt issuance cost — (97 ) — (97 ) Net cash provided (used)/provided by financing activities (64 ) (676 ) — (740 ) Net (decrease) increase in cash and cash equivalents (8,661 ) (40 ) — (8,701 ) Cash and cash equivalents, beginning of period 10,251 253 — 10,504 Cash and cash equivalents, end of period $ 1,590 $ 213 $ — $ 1,803</t>
  </si>
  <si>
    <t>CONDENSED CONSOLIDATING STATEMENTS OF CASH FLOWS For the Nine Months Ended September 30, 2015 LMIA(Guarantor Parent) Guarantor Subsidiaries Consolidating/Eliminating Entries Consolidated Operating activities: Net (loss)/income $ (1,083 ) $ 9,945 $ (9,915 ) $ (1,053 ) Adjustments for non-cash items (7,572 ) 13,927 9,915 16,270 Net changes in operating assets and liabilities, net of acquired businesses (1,616 ) (7,884 ) — (9,500 ) Intercompany activity 1,379 (1,379 ) — — Net cash (used)/provided by operating activities (8,892 ) 14,609 — 5,717 Investing activities: Additions to property, plant and equipment (1,606 ) (13,699 ) — (15,305 ) Proceeds from sale of equipment — 260 — 260 Net cash used by investing activities (1,606 ) (13,439 ) — (15,045 ) Financing activities: Principal payments on long-term debt and notes payable (251 ) (1,563 ) — (1,814 ) Advances on revolving line of credit 93,500 — — 93,500 Payments on revolving line of credit (89,500 ) — — (89,500 ) Payments for debt issuance cost (309 ) — — (309 ) Net cash provided (used) by financing activities 3,440 (1,563 ) — 1,877 Net (decrease) increase in cash and cash equivalents (7,058 ) (393 ) — (7,451 ) Cash and cash equivalents, beginning of period 7,058 869 — 7,927 Cash and cash equivalents, end of period $ — $ 476 $ — $ 476</t>
  </si>
  <si>
    <t>Assets and Liabilities Measured at Fair Value (Details) - USD ($) $ in Thousands</t>
  </si>
  <si>
    <t>12 Months Ended</t>
  </si>
  <si>
    <t>Fair Value, Assets and Liabilities Measured on Recurring and Nonrecurring Basis [Line Items]</t>
  </si>
  <si>
    <t>Finite-Lived Intangible Assets [Member]</t>
  </si>
  <si>
    <t>[1]</t>
  </si>
  <si>
    <t>Goodwill [Member]</t>
  </si>
  <si>
    <t>[2]</t>
  </si>
  <si>
    <t>Fair Value, Inputs, Level 1 [Member]</t>
  </si>
  <si>
    <t>Fair Value, Inputs, Level 2 [Member]</t>
  </si>
  <si>
    <t>Fair Value, Inputs, Level 3 [Member]</t>
  </si>
  <si>
    <t>The fair value of goodwill is tested at least annually for impairment. During the quarter ended June 30, 2016, a triggering event occurred that required the Company to perform an interim impairment analysis for the goodwill and intangible assets within the Engineering Services reporting unit. This analysis determined the related goodwill and intangible assets were impaired and a loss of $28,368 was recorded in the quarter.</t>
  </si>
  <si>
    <t>The Company performed its annual impairment analysis of goodwill during the fourth quarter of 2015 and determined no adjustments to the carrying value were necessary.</t>
  </si>
  <si>
    <t>Accounts Receivable, Net (Details) - USD ($) $ in Thousands</t>
  </si>
  <si>
    <t>Loss reserve on long-term production contract</t>
  </si>
  <si>
    <t>Trade receivables</t>
  </si>
  <si>
    <t>Unbilled revenue</t>
  </si>
  <si>
    <t>Other receivables</t>
  </si>
  <si>
    <t>Accounts receivable, gross</t>
  </si>
  <si>
    <t>Less: Allowance for doubtful accounts</t>
  </si>
  <si>
    <t>Inventory Amount, Unpriced Change Orders for Long-term Contracts or Programs</t>
  </si>
  <si>
    <t>Change in Accounting Estimate [Abstract]</t>
  </si>
  <si>
    <t>Favorable adjustments</t>
  </si>
  <si>
    <t>Unfavorable adjustments</t>
  </si>
  <si>
    <t>Net operating income adjustments</t>
  </si>
  <si>
    <t>Inventories (Details) - USD ($) $ in Thousands</t>
  </si>
  <si>
    <t>Schedule of Deferred Cost in Inventory by Market [Line Items]</t>
  </si>
  <si>
    <t>Other Inventory, Capitalized Costs, Net</t>
  </si>
  <si>
    <t>Deferred Cost in Inventory Long-Term Production Contracts</t>
  </si>
  <si>
    <t>Inventories [Abstract]</t>
  </si>
  <si>
    <t>Raw materials</t>
  </si>
  <si>
    <t>Work in progress</t>
  </si>
  <si>
    <t>Manufactured and purchased components</t>
  </si>
  <si>
    <t>Finished goods</t>
  </si>
  <si>
    <t>Product inventory</t>
  </si>
  <si>
    <t>Capitalized contract costs</t>
  </si>
  <si>
    <t>Total inventories</t>
  </si>
  <si>
    <t>Large Commercial Aircraft [Member]</t>
  </si>
  <si>
    <t>Corporate and Regional Aircraft [Member]</t>
  </si>
  <si>
    <t>Military [Member]</t>
  </si>
  <si>
    <t>Inventories Capitalized Contract Cost (Details) - USD ($) $ in Thousands</t>
  </si>
  <si>
    <t>Goodwill and Intangible Assets, Goodwill (Details) - USD ($) $ in Thousands</t>
  </si>
  <si>
    <t>Goodwill [Line Items]</t>
  </si>
  <si>
    <t>Goodwill, Gross</t>
  </si>
  <si>
    <t>Goodwill, Impaired, Accumulated Impairment Loss</t>
  </si>
  <si>
    <t>Aerostructures [Member]</t>
  </si>
  <si>
    <t>Engineering Services [Member]</t>
  </si>
  <si>
    <t>Goodwill, Impairment Loss</t>
  </si>
  <si>
    <t>Goodwill and Intangible Assets (Details) - USD ($) $ in Thousands</t>
  </si>
  <si>
    <t>Intangible Assets [Abstract]</t>
  </si>
  <si>
    <t>Trademarks</t>
  </si>
  <si>
    <t>Customer intangible assets</t>
  </si>
  <si>
    <t>Other</t>
  </si>
  <si>
    <t>Accumulated amortization</t>
  </si>
  <si>
    <t>Amortization expense on intangible assets</t>
  </si>
  <si>
    <t>Trademarks [Member]</t>
  </si>
  <si>
    <t>Customer Intangible Assets [Member]</t>
  </si>
  <si>
    <t>Other [Member]</t>
  </si>
  <si>
    <t>Impairment of Intangible Assets, Finite-lived</t>
  </si>
  <si>
    <t>Long-term Debt and Capital Lease Obligations (Details) - USD ($) $ in Thousands</t>
  </si>
  <si>
    <t>Debt Instrument [Line Items]</t>
  </si>
  <si>
    <t>Letters of Credit Outstanding, Amount</t>
  </si>
  <si>
    <t>Long-term debt gross</t>
  </si>
  <si>
    <t>Debt Issuance Costs, Net</t>
  </si>
  <si>
    <t>Less current installments</t>
  </si>
  <si>
    <t>Line of Credit Facility, Fair Value of Amount Outstanding</t>
  </si>
  <si>
    <t>Second Priority Senior Secured Notes [Member]</t>
  </si>
  <si>
    <t>Long-term Debt, Fair Value</t>
  </si>
  <si>
    <t>Fixed interest rate (in hundredths)</t>
  </si>
  <si>
    <t>7.375%</t>
  </si>
  <si>
    <t>Revolving Credit Facility [Member]</t>
  </si>
  <si>
    <t>Missouri IRBs [Member]</t>
  </si>
  <si>
    <t>Missouri IRBs [Member] | Minimum [Member]</t>
  </si>
  <si>
    <t>2.80%</t>
  </si>
  <si>
    <t>Missouri IRBs [Member] | Maximum [Member]</t>
  </si>
  <si>
    <t>5.00%</t>
  </si>
  <si>
    <t>Capital Leases [Member]</t>
  </si>
  <si>
    <t>Capital Leases [Member] | Minimum [Member]</t>
  </si>
  <si>
    <t>Debt Instrument, Interest Rate During Period</t>
  </si>
  <si>
    <t>3.00%</t>
  </si>
  <si>
    <t>Capital Leases [Member] | Maximum [Member]</t>
  </si>
  <si>
    <t>4.50%</t>
  </si>
  <si>
    <t>7.73%</t>
  </si>
  <si>
    <t>Notes Payable [Member]</t>
  </si>
  <si>
    <t>Notes Payable [Member] | Minimum [Member]</t>
  </si>
  <si>
    <t>2.45%</t>
  </si>
  <si>
    <t>Notes Payable [Member] | Maximum [Member]</t>
  </si>
  <si>
    <t>2.56%</t>
  </si>
  <si>
    <t>Extinguishment of Debt, Amount</t>
  </si>
  <si>
    <t>Long-term Debt and Capital Lease Obligations, Line of Credit Facility (Details) - USD ($)</t>
  </si>
  <si>
    <t>Line of Credit Facility [Line Items]</t>
  </si>
  <si>
    <t>Maximum borrowing capacity</t>
  </si>
  <si>
    <t>Debt and Capital Lease Obligations</t>
  </si>
  <si>
    <t>Reserve Against line of Credit</t>
  </si>
  <si>
    <t>Line of Credit Facility, Remaining Borrowing Capacity</t>
  </si>
  <si>
    <t>Line of Credit Facility, Current Borrowing Capacity</t>
  </si>
  <si>
    <t>Line of Credit Facility, Borrowing Capacity, Description</t>
  </si>
  <si>
    <t>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t>
  </si>
  <si>
    <t>Line of Credit Facility, Interest Rate During Period</t>
  </si>
  <si>
    <t>5.80%</t>
  </si>
  <si>
    <t>Line of Credit Facility, Average Outstanding Amount</t>
  </si>
  <si>
    <t>Commitment fee (in hundredths)</t>
  </si>
  <si>
    <t>0.50%</t>
  </si>
  <si>
    <t>Federal funds rate [Member]</t>
  </si>
  <si>
    <t>Spread over reference rate (in hundredths)</t>
  </si>
  <si>
    <t>One Month Eurodollar [Member]</t>
  </si>
  <si>
    <t>1.00%</t>
  </si>
  <si>
    <t>Minimum [Member]</t>
  </si>
  <si>
    <t>0.375%</t>
  </si>
  <si>
    <t>Minimum [Member] | LIBOR [Member]</t>
  </si>
  <si>
    <t>Minimum [Member] | Alternate Base Rate [Member]</t>
  </si>
  <si>
    <t>2.00%</t>
  </si>
  <si>
    <t>Maximum [Member]</t>
  </si>
  <si>
    <t>Maximum [Member] | LIBOR [Member]</t>
  </si>
  <si>
    <t>3.50%</t>
  </si>
  <si>
    <t>Maximum [Member] | Alternate Base Rate [Member]</t>
  </si>
  <si>
    <t>2.50%</t>
  </si>
  <si>
    <t>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earnings (loss) per share</t>
  </si>
  <si>
    <t>Diluted earnings (loss) per share</t>
  </si>
  <si>
    <t>Antidilutive securities excluded from computation of earnings per share (in shares)</t>
  </si>
  <si>
    <t>Stock-Based Compensation (Details) - USD ($) $ / shares in Units, $ in Thousands</t>
  </si>
  <si>
    <t>LMI Aerospace, Inc. 2005 Long-Term Incentive Plan [Member] | Restricted Stock Awards [Member]</t>
  </si>
  <si>
    <t>Shares</t>
  </si>
  <si>
    <t>Outstanding beginning balance (in shares)</t>
  </si>
  <si>
    <t>Granted (in shares)</t>
  </si>
  <si>
    <t>Vested (in shares)</t>
  </si>
  <si>
    <t>Forfeited (in shares)</t>
  </si>
  <si>
    <t>Outstanding ending balance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 year 3 months 26 days</t>
  </si>
  <si>
    <t>1 year 6 months 22 days</t>
  </si>
  <si>
    <t>Share-based Compensation Arrangement by Share-based Payment Award, Number of Shares Authorized</t>
  </si>
  <si>
    <t>LMI Aerospace, Inc. 2015 Long-term Incentive Plan [Member] | Restricted Stock Awards [Member]</t>
  </si>
  <si>
    <t>1 year 11 months 12 days</t>
  </si>
  <si>
    <t>6 months 4 days</t>
  </si>
  <si>
    <t>LMI Aerospace, Inc. 2015 Long-term Incentive Plan - Non Qualified Deferred Compensation Plan for Senior Executives and Outside Directors [Member] | Restricted Stock Awards [Member]</t>
  </si>
  <si>
    <t>Business Segment Information (Details) $ in Thousands</t>
  </si>
  <si>
    <t>Sep. 30, 2016USD ($)</t>
  </si>
  <si>
    <t>Sep. 30, 2015USD ($)</t>
  </si>
  <si>
    <t>Sep. 30, 2016USD ($)segment</t>
  </si>
  <si>
    <t>Number of reportable segments | segment</t>
  </si>
  <si>
    <t>Information about reported segments on the basis used internally to evaluate segment performance [Abstract]</t>
  </si>
  <si>
    <t>Income from operations</t>
  </si>
  <si>
    <t>Segment Reporting Information [Line Items]</t>
  </si>
  <si>
    <t>Eliminations [Member]</t>
  </si>
  <si>
    <t>The nine months ended September 30, 2016 include a charge of $23,402 related to goodwill impairment and a charge of $4,066 related to intangible asset impairment. (See Note 4, Goodwill and Intangible Assets, to the Condensed Consolidated Financial Statements)</t>
  </si>
  <si>
    <t>Customer Concentration (Details)</t>
  </si>
  <si>
    <t>Spirit [Member] | Revenue [Member]</t>
  </si>
  <si>
    <t>Revenue and Accounts Receivable, Major Customer [Line Items]</t>
  </si>
  <si>
    <t>Percentage attributable to customer (in hundredths)</t>
  </si>
  <si>
    <t>40.70%</t>
  </si>
  <si>
    <t>34.40%</t>
  </si>
  <si>
    <t>38.60%</t>
  </si>
  <si>
    <t>34.80%</t>
  </si>
  <si>
    <t>Spirit [Member] | Accounts Receivable [Member]</t>
  </si>
  <si>
    <t>33.90%</t>
  </si>
  <si>
    <t>28.60%</t>
  </si>
  <si>
    <t>The Boeing Company [Member] | Revenue [Member]</t>
  </si>
  <si>
    <t>12.10%</t>
  </si>
  <si>
    <t>12.60%</t>
  </si>
  <si>
    <t>11.40%</t>
  </si>
  <si>
    <t>The Boeing Company [Member] | Accounts Receivable [Member]</t>
  </si>
  <si>
    <t>9.40%</t>
  </si>
  <si>
    <t>10.20%</t>
  </si>
  <si>
    <t>Gulfstream [Member] | Revenue [Member]</t>
  </si>
  <si>
    <t>13.50%</t>
  </si>
  <si>
    <t>15.90%</t>
  </si>
  <si>
    <t>11.60%</t>
  </si>
  <si>
    <t>14.30%</t>
  </si>
  <si>
    <t>Gulfstream [Member] | Accounts Receivable [Member]</t>
  </si>
  <si>
    <t>13.30%</t>
  </si>
  <si>
    <t>15.50%</t>
  </si>
  <si>
    <t>Income Taxes (Details) - USD ($) $ in Thousands</t>
  </si>
  <si>
    <t>Operating Loss Carryforwards, Valuation Allowance</t>
  </si>
  <si>
    <t>Restructuring (Details) - USD ($) $ in Thousands</t>
  </si>
  <si>
    <t>Restructuring Cost and Reserve [Line Items]</t>
  </si>
  <si>
    <t>Payments for Restructuring</t>
  </si>
  <si>
    <t>Relocation of Sheet Metal Operations from Wichita [Member]</t>
  </si>
  <si>
    <t>Restructuring and Related Cost, Expected Cost Remaining</t>
  </si>
  <si>
    <t>Employee Severance [Member]</t>
  </si>
  <si>
    <t>Other Restructuring [Member]</t>
  </si>
  <si>
    <t>Selling, General and Administrative Expenses [Member]</t>
  </si>
  <si>
    <t>Restructuring related expenses</t>
  </si>
  <si>
    <t>Selling, General and Administrative Expenses [Member] | Employee Severance [Member]</t>
  </si>
  <si>
    <t>Selling, General and Administrative Expenses [Member] | Employee Severance [Member] | Relocation of Machining Parts Operations from St. Charles Facility [Member]</t>
  </si>
  <si>
    <t>Selling, General and Administrative Expenses [Member] | Employee Severance [Member] | Relocation of Sheet Metal Operations from Wichita [Member]</t>
  </si>
  <si>
    <t>Selling, General and Administrative Expenses [Member] | Employee Severance [Member] | Coweta Facility Closure [Member] [Member]</t>
  </si>
  <si>
    <t>Selling, General and Administrative Expenses [Member] | Employee Severance [Member] | Other Expense [Member]</t>
  </si>
  <si>
    <t>Selling, General and Administrative Expenses [Member] | Other Restructuring [Member] | Greenville Facility Closure [Member]</t>
  </si>
  <si>
    <t>Selling, General and Administrative Expenses [Member] | Other Restructuring [Member] | Melbourne Australia Office Closure [Member]</t>
  </si>
  <si>
    <t>Aerostructures [Member] | Selling, General and Administrative Expenses [Member]</t>
  </si>
  <si>
    <t>Engineering Services [Member] | Selling, General and Administrative Expenses [Member]</t>
  </si>
  <si>
    <t>Restructuring - Restructuring Reserve (Details) - USD ($) $ in Thousands</t>
  </si>
  <si>
    <t>Restructuring Reserve [Roll Forward]</t>
  </si>
  <si>
    <t>Accrued restructuring balance as of December 31, 2015</t>
  </si>
  <si>
    <t>Accrual additions</t>
  </si>
  <si>
    <t>Cash payments</t>
  </si>
  <si>
    <t>Accrued restructuring balance as of September 30, 2016</t>
  </si>
  <si>
    <t>Condensed Consolidated Balance Sheets (Details) - USD ($) $ in Thousands</t>
  </si>
  <si>
    <t>Dec. 31, 2014</t>
  </si>
  <si>
    <t>Condensed Balance Sheet Statements, Captions [Line Items]</t>
  </si>
  <si>
    <t>Intercompany receivables</t>
  </si>
  <si>
    <t>Investments in subsidiaries</t>
  </si>
  <si>
    <t>Intercompany payables</t>
  </si>
  <si>
    <t>LMIA(Guarantor Parent)</t>
  </si>
  <si>
    <t>Guarantor Subsidiaries</t>
  </si>
  <si>
    <t>Consolidating/Eliminating Entries</t>
  </si>
  <si>
    <t>Condensed Consolidating Statements of Comprehensive Income (Loss) (Details) - USD ($) $ in Thousands</t>
  </si>
  <si>
    <t>Condensed Income Statements, Captions [Line Items]</t>
  </si>
  <si>
    <t>Income (loss) from equity investments in subsidiaries</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Proceeds from Issuance of Secured Debt</t>
  </si>
  <si>
    <t>Repayments of Long-term Debt, Long-term Capital Lease Obligations, and Capital Securities</t>
  </si>
  <si>
    <t>Repayments of Lines of Credit</t>
  </si>
  <si>
    <t>Payments of Debt Issu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9562</v>
      </c>
    </row>
    <row spans="1:3" r="6">
      <c t="s" s="4" r="A6">
        <v>8</v>
      </c>
      <c t="s" s="4" r="B6">
        <v>9</v>
      </c>
    </row>
    <row spans="1:3" r="7">
      <c t="s" s="4" r="A7">
        <v>10</v>
      </c>
      <c t="s" s="4" r="B7">
        <v>11</v>
      </c>
    </row>
    <row spans="1:3" r="8">
      <c t="s" s="4" r="A8">
        <v>12</v>
      </c>
      <c t="n" s="6" r="C8">
        <v>13632641</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03</v>
      </c>
      <c t="n" s="7" r="C3">
        <v>10504</v>
      </c>
    </row>
    <row spans="1:3" r="4">
      <c t="s" s="4" r="A4">
        <v>26</v>
      </c>
      <c t="n" s="6" r="B4">
        <v>54815</v>
      </c>
      <c t="n" s="6" r="C4">
        <v>48491</v>
      </c>
    </row>
    <row spans="1:3" r="5">
      <c t="s" s="4" r="A5">
        <v>27</v>
      </c>
      <c t="n" s="6" r="B5">
        <v>123779</v>
      </c>
      <c t="n" s="6" r="C5">
        <v>114775</v>
      </c>
    </row>
    <row spans="1:3" r="6">
      <c t="s" s="4" r="A6">
        <v>28</v>
      </c>
      <c t="n" s="6" r="B6">
        <v>3733</v>
      </c>
      <c t="n" s="6" r="C6">
        <v>4147</v>
      </c>
    </row>
    <row spans="1:3" r="7">
      <c t="s" s="4" r="A7">
        <v>29</v>
      </c>
      <c t="n" s="6" r="B7">
        <v>184130</v>
      </c>
      <c t="n" s="6" r="C7">
        <v>177917</v>
      </c>
    </row>
    <row spans="1:3" r="8">
      <c t="s" s="4" r="A8">
        <v>30</v>
      </c>
      <c t="n" s="6" r="B8">
        <v>96354</v>
      </c>
      <c t="n" s="6" r="C8">
        <v>100969</v>
      </c>
    </row>
    <row spans="1:3" r="9">
      <c t="s" s="4" r="A9">
        <v>31</v>
      </c>
      <c t="n" s="6" r="B9">
        <v>62482</v>
      </c>
      <c t="n" s="6" r="C9">
        <v>86784</v>
      </c>
    </row>
    <row spans="1:3" r="10">
      <c t="s" s="4" r="A10">
        <v>32</v>
      </c>
      <c t="n" s="6" r="B10">
        <v>39648</v>
      </c>
      <c t="n" s="6" r="C10">
        <v>46582</v>
      </c>
    </row>
    <row spans="1:3" r="11">
      <c t="s" s="4" r="A11">
        <v>33</v>
      </c>
      <c t="n" s="6" r="B11">
        <v>2824</v>
      </c>
      <c t="n" s="6" r="C11">
        <v>3728</v>
      </c>
    </row>
    <row spans="1:3" r="12">
      <c t="s" s="4" r="A12">
        <v>34</v>
      </c>
      <c t="n" s="6" r="B12">
        <v>385438</v>
      </c>
      <c t="n" s="6" r="C12">
        <v>415980</v>
      </c>
    </row>
    <row spans="1:3" r="13">
      <c t="s" s="3" r="A13">
        <v>35</v>
      </c>
    </row>
    <row spans="1:3" r="14">
      <c t="s" s="4" r="A14">
        <v>36</v>
      </c>
      <c t="n" s="6" r="B14">
        <v>21892</v>
      </c>
      <c t="n" s="6" r="C14">
        <v>13156</v>
      </c>
    </row>
    <row spans="1:3" r="15">
      <c t="s" s="4" r="A15">
        <v>37</v>
      </c>
      <c t="n" s="6" r="B15">
        <v>21122</v>
      </c>
      <c t="n" s="6" r="C15">
        <v>30015</v>
      </c>
    </row>
    <row spans="1:3" r="16">
      <c t="s" s="4" r="A16">
        <v>38</v>
      </c>
      <c t="n" s="6" r="B16">
        <v>2587</v>
      </c>
      <c t="n" s="6" r="C16">
        <v>2362</v>
      </c>
    </row>
    <row spans="1:3" r="17">
      <c t="s" s="4" r="A17">
        <v>39</v>
      </c>
      <c t="n" s="6" r="B17">
        <v>45601</v>
      </c>
      <c t="n" s="6" r="C17">
        <v>45533</v>
      </c>
    </row>
    <row spans="1:3" r="18">
      <c t="s" s="3" r="A18">
        <v>40</v>
      </c>
    </row>
    <row spans="1:3" r="19">
      <c t="s" s="4" r="A19">
        <v>41</v>
      </c>
      <c t="n" s="6" r="B19">
        <v>247801</v>
      </c>
      <c t="n" s="6" r="C19">
        <v>247633</v>
      </c>
    </row>
    <row spans="1:3" r="20">
      <c t="s" s="4" r="A20">
        <v>42</v>
      </c>
      <c t="n" s="6" r="B20">
        <v>3179</v>
      </c>
      <c t="n" s="6" r="C20">
        <v>4322</v>
      </c>
    </row>
    <row spans="1:3" r="21">
      <c t="s" s="4" r="A21">
        <v>43</v>
      </c>
      <c t="n" s="6" r="B21">
        <v>0</v>
      </c>
      <c t="n" s="6" r="C21">
        <v>536</v>
      </c>
    </row>
    <row spans="1:3" r="22">
      <c t="s" s="4" r="A22">
        <v>44</v>
      </c>
      <c t="n" s="6" r="B22">
        <v>250980</v>
      </c>
      <c t="n" s="6" r="C22">
        <v>252491</v>
      </c>
    </row>
    <row spans="1:3" r="23">
      <c t="s" s="3" r="A23">
        <v>45</v>
      </c>
    </row>
    <row spans="1:3" r="24">
      <c t="s" s="4" r="A24">
        <v>46</v>
      </c>
      <c t="n" s="6" r="B24">
        <v>273</v>
      </c>
      <c t="n" s="6" r="C24">
        <v>266</v>
      </c>
    </row>
    <row spans="1:3" r="25">
      <c t="s" s="4" r="A25">
        <v>47</v>
      </c>
      <c t="n" s="6" r="B25">
        <v>0</v>
      </c>
      <c t="n" s="6" r="C25">
        <v>0</v>
      </c>
    </row>
    <row spans="1:3" r="26">
      <c t="s" s="4" r="A26">
        <v>48</v>
      </c>
      <c t="n" s="6" r="B26">
        <v>99563</v>
      </c>
      <c t="n" s="6" r="C26">
        <v>97617</v>
      </c>
    </row>
    <row spans="1:3" r="27">
      <c t="s" s="4" r="A27">
        <v>49</v>
      </c>
      <c t="n" s="6" r="B27">
        <v>-332</v>
      </c>
      <c t="n" s="6" r="C27">
        <v>-211</v>
      </c>
    </row>
    <row spans="1:3" r="28">
      <c t="s" s="4" r="A28">
        <v>50</v>
      </c>
      <c t="n" s="6" r="B28">
        <v>0</v>
      </c>
      <c t="n" s="6" r="C28">
        <v>-418</v>
      </c>
    </row>
    <row spans="1:3" r="29">
      <c t="s" s="4" r="A29">
        <v>51</v>
      </c>
      <c t="n" s="6" r="B29">
        <v>-10647</v>
      </c>
      <c t="n" s="6" r="C29">
        <v>20702</v>
      </c>
    </row>
    <row spans="1:3" r="30">
      <c t="s" s="4" r="A30">
        <v>52</v>
      </c>
      <c t="n" s="6" r="B30">
        <v>88857</v>
      </c>
      <c t="n" s="6" r="C30">
        <v>117956</v>
      </c>
    </row>
    <row spans="1:3" r="31">
      <c t="s" s="4" r="A31">
        <v>53</v>
      </c>
      <c t="n" s="7" r="B31">
        <v>385438</v>
      </c>
      <c t="n" s="7" r="C31">
        <v>415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24</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27</v>
      </c>
    </row>
    <row spans="1:2" r="4">
      <c t="s" s="4" r="A4">
        <v>172</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174</v>
      </c>
      <c t="s" s="2" r="B1">
        <v>1</v>
      </c>
    </row>
    <row spans="1:2" r="2">
      <c t="s" s="2" r="B2">
        <v>2</v>
      </c>
    </row>
    <row spans="1:2" r="3">
      <c t="s" s="3" r="A3">
        <v>130</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32</v>
      </c>
    </row>
    <row spans="1:2" r="4">
      <c t="s" s="4" r="A4">
        <v>182</v>
      </c>
      <c t="s" s="4" r="B4">
        <v>183</v>
      </c>
    </row>
    <row spans="1:2" r="5">
      <c t="s" s="4" r="A5">
        <v>27</v>
      </c>
      <c t="s" s="4" r="B5">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3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38</v>
      </c>
    </row>
    <row spans="1:2" r="4">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41</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96</v>
      </c>
      <c t="s" s="2" r="B1">
        <v>1</v>
      </c>
    </row>
    <row spans="1:2" r="2">
      <c t="s" s="2" r="B2">
        <v>2</v>
      </c>
    </row>
    <row spans="1:2" r="3">
      <c t="s" s="4" r="A3">
        <v>197</v>
      </c>
    </row>
    <row spans="1:2" r="4">
      <c t="s" s="3" r="A4">
        <v>198</v>
      </c>
    </row>
    <row spans="1:2" r="5">
      <c t="s" s="4" r="A5">
        <v>199</v>
      </c>
      <c t="s" s="4" r="B5">
        <v>200</v>
      </c>
    </row>
    <row spans="1:2" r="6">
      <c t="s" s="4" r="A6">
        <v>201</v>
      </c>
    </row>
    <row spans="1:2" r="7">
      <c t="s" s="3" r="A7">
        <v>198</v>
      </c>
    </row>
    <row spans="1:2" r="8">
      <c t="s" s="4" r="A8">
        <v>199</v>
      </c>
      <c t="s" s="4" r="B8">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47</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156</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3</v>
      </c>
    </row>
    <row spans="1:3" r="2">
      <c t="s" s="3" r="A2">
        <v>45</v>
      </c>
    </row>
    <row spans="1:3" r="3">
      <c t="s" s="4" r="A3">
        <v>55</v>
      </c>
      <c t="n" s="8" r="B3">
        <v>0.02</v>
      </c>
      <c t="n" s="8" r="C3">
        <v>0.02</v>
      </c>
    </row>
    <row spans="1:3" r="4">
      <c t="s" s="4" r="A4">
        <v>56</v>
      </c>
      <c t="n" s="6" r="B4">
        <v>28000000</v>
      </c>
      <c t="n" s="6" r="C4">
        <v>28000000</v>
      </c>
    </row>
    <row spans="1:3" r="5">
      <c t="s" s="4" r="A5">
        <v>57</v>
      </c>
      <c t="n" s="6" r="B5">
        <v>13632641</v>
      </c>
      <c t="n" s="6" r="C5">
        <v>13287688</v>
      </c>
    </row>
    <row spans="1:3" r="6">
      <c t="s" s="4" r="A6">
        <v>58</v>
      </c>
      <c t="n" s="8" r="B6">
        <v>0.02</v>
      </c>
      <c t="n" s="8" r="C6">
        <v>0.02</v>
      </c>
    </row>
    <row spans="1:3" r="7">
      <c t="s" s="4" r="A7">
        <v>59</v>
      </c>
      <c t="n" s="6" r="B7">
        <v>2000000</v>
      </c>
      <c t="n" s="6" r="C7">
        <v>2000000</v>
      </c>
    </row>
    <row spans="1:3" r="8">
      <c t="s" s="4" r="A8">
        <v>60</v>
      </c>
      <c t="n" s="6" r="B8">
        <v>0</v>
      </c>
      <c t="n" s="6" r="C8">
        <v>0</v>
      </c>
    </row>
    <row spans="1:3" r="9">
      <c t="s" s="4" r="A9">
        <v>61</v>
      </c>
      <c t="n" s="6" r="B9">
        <v>0</v>
      </c>
      <c t="n" s="6" r="C9">
        <v>39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211</v>
      </c>
      <c t="s" s="2" r="B1">
        <v>1</v>
      </c>
    </row>
    <row spans="1:3" r="2">
      <c t="s" s="2" r="B2">
        <v>2</v>
      </c>
      <c t="s" s="2" r="C2">
        <v>64</v>
      </c>
    </row>
    <row spans="1:3" r="3">
      <c t="s" s="3" r="A3">
        <v>162</v>
      </c>
    </row>
    <row spans="1:3" r="4">
      <c t="s" s="4" r="A4">
        <v>212</v>
      </c>
      <c t="s" s="4" r="B4">
        <v>213</v>
      </c>
      <c t="s" s="4" r="C4">
        <v>214</v>
      </c>
    </row>
    <row spans="1:3" r="5">
      <c t="s" s="4" r="A5">
        <v>215</v>
      </c>
      <c t="s" s="4" r="B5">
        <v>216</v>
      </c>
      <c t="s" s="4" r="C5">
        <v>217</v>
      </c>
    </row>
    <row spans="1:3" r="6">
      <c t="s" s="4" r="A6">
        <v>218</v>
      </c>
      <c t="s" s="4" r="B6">
        <v>219</v>
      </c>
      <c t="s" s="4" r="C6">
        <v>2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spans="1:8" r="1">
      <c t="s" s="1" r="A1">
        <v>221</v>
      </c>
      <c t="s" s="2" r="B1">
        <v>63</v>
      </c>
      <c t="s" s="2" r="D1">
        <v>1</v>
      </c>
      <c t="s" s="2" r="G1">
        <v>222</v>
      </c>
    </row>
    <row spans="1:8" r="2">
      <c t="s" s="2" r="B2">
        <v>2</v>
      </c>
      <c t="s" s="2" r="C2">
        <v>64</v>
      </c>
      <c t="s" s="2" r="D2">
        <v>2</v>
      </c>
      <c t="s" s="2" r="F2">
        <v>64</v>
      </c>
      <c t="s" s="2" r="G2">
        <v>23</v>
      </c>
    </row>
    <row spans="1:8" r="3">
      <c t="s" s="3" r="A3">
        <v>223</v>
      </c>
    </row>
    <row spans="1:8" r="4">
      <c t="s" s="4" r="A4">
        <v>32</v>
      </c>
      <c t="n" s="7" r="B4">
        <v>39648</v>
      </c>
      <c t="n" s="7" r="D4">
        <v>39648</v>
      </c>
      <c t="n" s="7" r="G4">
        <v>46582</v>
      </c>
    </row>
    <row spans="1:8" r="5">
      <c t="s" s="4" r="A5">
        <v>31</v>
      </c>
      <c t="n" s="6" r="B5">
        <v>62482</v>
      </c>
      <c t="n" s="6" r="D5">
        <v>62482</v>
      </c>
      <c t="n" s="6" r="G5">
        <v>86784</v>
      </c>
    </row>
    <row spans="1:8" r="6">
      <c t="s" s="4" r="A6">
        <v>75</v>
      </c>
      <c t="n" s="6" r="B6">
        <v>0</v>
      </c>
      <c t="n" s="7" r="C6">
        <v>0</v>
      </c>
      <c t="n" s="6" r="D6">
        <v>28368</v>
      </c>
      <c t="n" s="7" r="F6">
        <v>0</v>
      </c>
    </row>
    <row spans="1:8" r="7">
      <c t="s" s="4" r="A7">
        <v>224</v>
      </c>
    </row>
    <row spans="1:8" r="8">
      <c t="s" s="3" r="A8">
        <v>223</v>
      </c>
    </row>
    <row spans="1:8" r="9">
      <c t="s" s="4" r="A9">
        <v>75</v>
      </c>
      <c t="n" s="6" r="D9">
        <v>4066</v>
      </c>
      <c t="s" s="4" r="E9">
        <v>225</v>
      </c>
      <c t="n" s="6" r="G9">
        <v>0</v>
      </c>
    </row>
    <row spans="1:8" r="10">
      <c t="s" s="4" r="A10">
        <v>226</v>
      </c>
    </row>
    <row spans="1:8" r="11">
      <c t="s" s="3" r="A11">
        <v>223</v>
      </c>
    </row>
    <row spans="1:8" r="12">
      <c t="s" s="4" r="A12">
        <v>75</v>
      </c>
      <c t="n" s="6" r="D12">
        <v>24302</v>
      </c>
      <c t="s" s="4" r="E12">
        <v>225</v>
      </c>
      <c t="n" s="6" r="G12">
        <v>0</v>
      </c>
      <c t="s" s="4" r="H12">
        <v>227</v>
      </c>
    </row>
    <row spans="1:8" r="13">
      <c t="s" s="4" r="A13">
        <v>228</v>
      </c>
    </row>
    <row spans="1:8" r="14">
      <c t="s" s="3" r="A14">
        <v>223</v>
      </c>
    </row>
    <row spans="1:8" r="15">
      <c t="s" s="4" r="A15">
        <v>32</v>
      </c>
      <c t="n" s="6" r="B15">
        <v>0</v>
      </c>
      <c t="n" s="6" r="D15">
        <v>0</v>
      </c>
      <c t="n" s="6" r="G15">
        <v>0</v>
      </c>
    </row>
    <row spans="1:8" r="16">
      <c t="s" s="4" r="A16">
        <v>31</v>
      </c>
      <c t="n" s="6" r="B16">
        <v>0</v>
      </c>
      <c t="n" s="6" r="D16">
        <v>0</v>
      </c>
      <c t="n" s="6" r="G16">
        <v>0</v>
      </c>
    </row>
    <row spans="1:8" r="17">
      <c t="s" s="4" r="A17">
        <v>229</v>
      </c>
    </row>
    <row spans="1:8" r="18">
      <c t="s" s="3" r="A18">
        <v>223</v>
      </c>
    </row>
    <row spans="1:8" r="19">
      <c t="s" s="4" r="A19">
        <v>32</v>
      </c>
      <c t="n" s="6" r="B19">
        <v>0</v>
      </c>
      <c t="n" s="6" r="D19">
        <v>0</v>
      </c>
      <c t="n" s="6" r="G19">
        <v>0</v>
      </c>
    </row>
    <row spans="1:8" r="20">
      <c t="s" s="4" r="A20">
        <v>31</v>
      </c>
      <c t="n" s="6" r="B20">
        <v>0</v>
      </c>
      <c t="n" s="6" r="D20">
        <v>0</v>
      </c>
      <c t="n" s="6" r="G20">
        <v>0</v>
      </c>
    </row>
    <row spans="1:8" r="21">
      <c t="s" s="4" r="A21">
        <v>230</v>
      </c>
    </row>
    <row spans="1:8" r="22">
      <c t="s" s="3" r="A22">
        <v>223</v>
      </c>
    </row>
    <row spans="1:8" r="23">
      <c t="s" s="4" r="A23">
        <v>32</v>
      </c>
      <c t="n" s="6" r="B23">
        <v>39648</v>
      </c>
      <c t="n" s="6" r="D23">
        <v>39648</v>
      </c>
      <c t="n" s="6" r="G23">
        <v>46582</v>
      </c>
    </row>
    <row spans="1:8" r="24">
      <c t="s" s="4" r="A24">
        <v>31</v>
      </c>
      <c t="n" s="7" r="B24">
        <v>62482</v>
      </c>
      <c t="n" s="7" r="D24">
        <v>62482</v>
      </c>
      <c t="n" s="7" r="G24">
        <v>86784</v>
      </c>
    </row>
    <row spans="1:8" r="25">
      <c t="n" r="A25"/>
    </row>
    <row spans="1:8" r="26">
      <c t="s" s="4" r="A26">
        <v>225</v>
      </c>
      <c t="s" s="4" r="B26">
        <v>231</v>
      </c>
    </row>
    <row spans="1:8" r="27">
      <c t="s" s="4" r="A27">
        <v>227</v>
      </c>
      <c t="s" s="4" r="B27">
        <v>232</v>
      </c>
    </row>
  </sheetData>
  <mergeCells count="9">
    <mergeCell ref="A1:A2"/>
    <mergeCell ref="B1:C1"/>
    <mergeCell ref="D1:F1"/>
    <mergeCell ref="G1:H1"/>
    <mergeCell ref="D2:E2"/>
    <mergeCell ref="G2:H2"/>
    <mergeCell ref="A25:H25"/>
    <mergeCell ref="B26:H26"/>
    <mergeCell ref="B27:H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33</v>
      </c>
      <c t="s" s="2" r="B1">
        <v>63</v>
      </c>
      <c t="s" s="2" r="D1">
        <v>1</v>
      </c>
    </row>
    <row spans="1:6" r="2">
      <c t="s" s="2" r="B2">
        <v>2</v>
      </c>
      <c t="s" s="2" r="C2">
        <v>64</v>
      </c>
      <c t="s" s="2" r="D2">
        <v>2</v>
      </c>
      <c t="s" s="2" r="E2">
        <v>64</v>
      </c>
      <c t="s" s="2" r="F2">
        <v>23</v>
      </c>
    </row>
    <row spans="1:6" r="3">
      <c t="s" s="3" r="A3">
        <v>130</v>
      </c>
    </row>
    <row spans="1:6" r="4">
      <c t="s" s="4" r="A4">
        <v>234</v>
      </c>
      <c t="n" s="7" r="B4">
        <v>2154</v>
      </c>
      <c t="n" s="7" r="D4">
        <v>2154</v>
      </c>
      <c t="n" s="7" r="F4">
        <v>1992</v>
      </c>
    </row>
    <row spans="1:6" r="5">
      <c t="s" s="4" r="A5">
        <v>235</v>
      </c>
      <c t="n" s="6" r="B5">
        <v>48905</v>
      </c>
      <c t="n" s="6" r="D5">
        <v>48905</v>
      </c>
      <c t="n" s="6" r="F5">
        <v>42307</v>
      </c>
    </row>
    <row spans="1:6" r="6">
      <c t="s" s="4" r="A6">
        <v>236</v>
      </c>
      <c t="n" s="6" r="B6">
        <v>4435</v>
      </c>
      <c t="n" s="6" r="D6">
        <v>4435</v>
      </c>
      <c t="n" s="6" r="F6">
        <v>4869</v>
      </c>
    </row>
    <row spans="1:6" r="7">
      <c t="s" s="4" r="A7">
        <v>237</v>
      </c>
      <c t="n" s="6" r="B7">
        <v>1776</v>
      </c>
      <c t="n" s="6" r="D7">
        <v>1776</v>
      </c>
      <c t="n" s="6" r="F7">
        <v>1561</v>
      </c>
    </row>
    <row spans="1:6" r="8">
      <c t="s" s="4" r="A8">
        <v>238</v>
      </c>
      <c t="n" s="6" r="B8">
        <v>55116</v>
      </c>
      <c t="n" s="6" r="D8">
        <v>55116</v>
      </c>
      <c t="n" s="6" r="F8">
        <v>48737</v>
      </c>
    </row>
    <row spans="1:6" r="9">
      <c t="s" s="4" r="A9">
        <v>239</v>
      </c>
      <c t="n" s="6" r="B9">
        <v>-301</v>
      </c>
      <c t="n" s="6" r="D9">
        <v>-301</v>
      </c>
      <c t="n" s="6" r="F9">
        <v>-246</v>
      </c>
    </row>
    <row spans="1:6" r="10">
      <c t="s" s="4" r="A10">
        <v>26</v>
      </c>
      <c t="n" s="6" r="B10">
        <v>54815</v>
      </c>
      <c t="n" s="6" r="D10">
        <v>54815</v>
      </c>
      <c t="n" s="6" r="F10">
        <v>48491</v>
      </c>
    </row>
    <row spans="1:6" r="11">
      <c t="s" s="4" r="A11">
        <v>240</v>
      </c>
      <c t="n" s="6" r="B11">
        <v>872</v>
      </c>
      <c t="n" s="6" r="D11">
        <v>872</v>
      </c>
      <c t="n" s="7" r="F11">
        <v>858</v>
      </c>
    </row>
    <row spans="1:6" r="12">
      <c t="s" s="3" r="A12">
        <v>241</v>
      </c>
    </row>
    <row spans="1:6" r="13">
      <c t="s" s="4" r="A13">
        <v>242</v>
      </c>
      <c t="n" s="6" r="B13">
        <v>436</v>
      </c>
      <c t="n" s="7" r="C13">
        <v>96</v>
      </c>
      <c t="n" s="6" r="D13">
        <v>726</v>
      </c>
      <c t="n" s="7" r="E13">
        <v>554</v>
      </c>
    </row>
    <row spans="1:6" r="14">
      <c t="s" s="4" r="A14">
        <v>243</v>
      </c>
      <c t="n" s="6" r="B14">
        <v>-377</v>
      </c>
      <c t="n" s="6" r="C14">
        <v>-2183</v>
      </c>
      <c t="n" s="6" r="D14">
        <v>-590</v>
      </c>
      <c t="n" s="6" r="E14">
        <v>-2214</v>
      </c>
    </row>
    <row spans="1:6" r="15">
      <c t="s" s="4" r="A15">
        <v>244</v>
      </c>
      <c t="n" s="7" r="B15">
        <v>59</v>
      </c>
      <c t="n" s="7" r="C15">
        <v>-2087</v>
      </c>
      <c t="n" s="7" r="D15">
        <v>136</v>
      </c>
      <c t="n" s="7" r="E15">
        <v>-16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45</v>
      </c>
      <c t="s" s="2" r="B1">
        <v>2</v>
      </c>
      <c t="s" s="2" r="C1">
        <v>23</v>
      </c>
    </row>
    <row spans="1:3" r="2">
      <c t="s" s="3" r="A2">
        <v>246</v>
      </c>
    </row>
    <row spans="1:3" r="3">
      <c t="s" s="4" r="A3">
        <v>247</v>
      </c>
      <c t="n" s="7" r="B3">
        <v>5522</v>
      </c>
      <c t="n" s="7" r="C3">
        <v>5970</v>
      </c>
    </row>
    <row spans="1:3" r="4">
      <c t="s" s="4" r="A4">
        <v>248</v>
      </c>
      <c t="n" s="6" r="B4">
        <v>34733</v>
      </c>
      <c t="n" s="6" r="C4">
        <v>32188</v>
      </c>
    </row>
    <row spans="1:3" r="5">
      <c t="s" s="3" r="A5">
        <v>249</v>
      </c>
    </row>
    <row spans="1:3" r="6">
      <c t="s" s="4" r="A6">
        <v>250</v>
      </c>
      <c t="n" s="6" r="B6">
        <v>13579</v>
      </c>
      <c t="n" s="6" r="C6">
        <v>12513</v>
      </c>
    </row>
    <row spans="1:3" r="7">
      <c t="s" s="4" r="A7">
        <v>251</v>
      </c>
      <c t="n" s="6" r="B7">
        <v>25528</v>
      </c>
      <c t="n" s="6" r="C7">
        <v>22681</v>
      </c>
    </row>
    <row spans="1:3" r="8">
      <c t="s" s="4" r="A8">
        <v>252</v>
      </c>
      <c t="n" s="6" r="B8">
        <v>22584</v>
      </c>
      <c t="n" s="6" r="C8">
        <v>19224</v>
      </c>
    </row>
    <row spans="1:3" r="9">
      <c t="s" s="4" r="A9">
        <v>253</v>
      </c>
      <c t="n" s="6" r="B9">
        <v>27355</v>
      </c>
      <c t="n" s="6" r="C9">
        <v>28169</v>
      </c>
    </row>
    <row spans="1:3" r="10">
      <c t="s" s="4" r="A10">
        <v>254</v>
      </c>
      <c t="n" s="6" r="B10">
        <v>89046</v>
      </c>
      <c t="n" s="6" r="C10">
        <v>82587</v>
      </c>
    </row>
    <row spans="1:3" r="11">
      <c t="s" s="4" r="A11">
        <v>255</v>
      </c>
      <c t="n" s="6" r="B11">
        <v>34733</v>
      </c>
      <c t="n" s="6" r="C11">
        <v>32188</v>
      </c>
    </row>
    <row spans="1:3" r="12">
      <c t="s" s="4" r="A12">
        <v>256</v>
      </c>
      <c t="n" s="6" r="B12">
        <v>123779</v>
      </c>
      <c t="n" s="6" r="C12">
        <v>114775</v>
      </c>
    </row>
    <row spans="1:3" r="13">
      <c t="s" s="4" r="A13">
        <v>257</v>
      </c>
    </row>
    <row spans="1:3" r="14">
      <c t="s" s="3" r="A14">
        <v>246</v>
      </c>
    </row>
    <row spans="1:3" r="15">
      <c t="s" s="4" r="A15">
        <v>248</v>
      </c>
      <c t="n" s="6" r="B15">
        <v>9787</v>
      </c>
      <c t="n" s="6" r="C15">
        <v>11528</v>
      </c>
    </row>
    <row spans="1:3" r="16">
      <c t="s" s="4" r="A16">
        <v>258</v>
      </c>
    </row>
    <row spans="1:3" r="17">
      <c t="s" s="3" r="A17">
        <v>246</v>
      </c>
    </row>
    <row spans="1:3" r="18">
      <c t="s" s="4" r="A18">
        <v>248</v>
      </c>
      <c t="n" s="6" r="B18">
        <v>20368</v>
      </c>
      <c t="n" s="6" r="C18">
        <v>16721</v>
      </c>
    </row>
    <row spans="1:3" r="19">
      <c t="s" s="4" r="A19">
        <v>259</v>
      </c>
    </row>
    <row spans="1:3" r="20">
      <c t="s" s="3" r="A20">
        <v>246</v>
      </c>
    </row>
    <row spans="1:3" r="21">
      <c t="s" s="4" r="A21">
        <v>248</v>
      </c>
      <c t="n" s="7" r="B21">
        <v>4578</v>
      </c>
      <c t="n" s="7" r="C21">
        <v>39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60</v>
      </c>
      <c t="s" s="2" r="B1">
        <v>2</v>
      </c>
      <c t="s" s="2" r="C1">
        <v>23</v>
      </c>
    </row>
    <row spans="1:3" r="2">
      <c t="s" s="3" r="A2">
        <v>132</v>
      </c>
    </row>
    <row spans="1:3" r="3">
      <c t="s" s="4" r="A3">
        <v>247</v>
      </c>
      <c t="n" s="7" r="B3">
        <v>5522</v>
      </c>
      <c t="n" s="7" r="C3">
        <v>59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261</v>
      </c>
      <c t="s" s="2" r="B1">
        <v>63</v>
      </c>
      <c t="s" s="2" r="C1">
        <v>1</v>
      </c>
    </row>
    <row spans="1:4" r="2">
      <c t="s" s="2" r="B2">
        <v>2</v>
      </c>
      <c t="s" s="2" r="C2">
        <v>2</v>
      </c>
      <c t="s" s="2" r="D2">
        <v>23</v>
      </c>
    </row>
    <row spans="1:4" r="3">
      <c t="s" s="3" r="A3">
        <v>262</v>
      </c>
    </row>
    <row spans="1:4" r="4">
      <c t="s" s="4" r="A4">
        <v>263</v>
      </c>
      <c t="n" s="7" r="B4">
        <v>192694</v>
      </c>
      <c t="n" s="7" r="C4">
        <v>192694</v>
      </c>
      <c t="n" s="7" r="D4">
        <v>192694</v>
      </c>
    </row>
    <row spans="1:4" r="5">
      <c t="s" s="4" r="A5">
        <v>264</v>
      </c>
      <c t="n" s="6" r="B5">
        <v>-130212</v>
      </c>
      <c t="n" s="6" r="C5">
        <v>-130212</v>
      </c>
      <c t="n" s="6" r="D5">
        <v>-105910</v>
      </c>
    </row>
    <row spans="1:4" r="6">
      <c t="s" s="4" r="A6">
        <v>31</v>
      </c>
      <c t="n" s="6" r="B6">
        <v>62482</v>
      </c>
      <c t="n" s="6" r="C6">
        <v>62482</v>
      </c>
      <c t="n" s="6" r="D6">
        <v>86784</v>
      </c>
    </row>
    <row spans="1:4" r="7">
      <c t="s" s="4" r="A7">
        <v>265</v>
      </c>
    </row>
    <row spans="1:4" r="8">
      <c t="s" s="3" r="A8">
        <v>262</v>
      </c>
    </row>
    <row spans="1:4" r="9">
      <c t="s" s="4" r="A9">
        <v>263</v>
      </c>
      <c t="n" s="6" r="B9">
        <v>141953</v>
      </c>
      <c t="n" s="6" r="C9">
        <v>141953</v>
      </c>
      <c t="n" s="6" r="D9">
        <v>141953</v>
      </c>
    </row>
    <row spans="1:4" r="10">
      <c t="s" s="4" r="A10">
        <v>264</v>
      </c>
      <c t="n" s="6" r="B10">
        <v>-79471</v>
      </c>
      <c t="n" s="6" r="C10">
        <v>-79471</v>
      </c>
      <c t="n" s="6" r="D10">
        <v>-79471</v>
      </c>
    </row>
    <row spans="1:4" r="11">
      <c t="s" s="4" r="A11">
        <v>31</v>
      </c>
      <c t="n" s="6" r="B11">
        <v>62482</v>
      </c>
      <c t="n" s="6" r="C11">
        <v>62482</v>
      </c>
      <c t="n" s="6" r="D11">
        <v>62482</v>
      </c>
    </row>
    <row spans="1:4" r="12">
      <c t="s" s="4" r="A12">
        <v>266</v>
      </c>
    </row>
    <row spans="1:4" r="13">
      <c t="s" s="3" r="A13">
        <v>262</v>
      </c>
    </row>
    <row spans="1:4" r="14">
      <c t="s" s="4" r="A14">
        <v>267</v>
      </c>
      <c t="n" s="6" r="B14">
        <v>24302</v>
      </c>
      <c t="n" s="6" r="C14">
        <v>23402</v>
      </c>
    </row>
    <row spans="1:4" r="15">
      <c t="s" s="4" r="A15">
        <v>263</v>
      </c>
      <c t="n" s="6" r="B15">
        <v>50741</v>
      </c>
      <c t="n" s="6" r="C15">
        <v>50741</v>
      </c>
      <c t="n" s="6" r="D15">
        <v>50741</v>
      </c>
    </row>
    <row spans="1:4" r="16">
      <c t="s" s="4" r="A16">
        <v>264</v>
      </c>
      <c t="n" s="6" r="B16">
        <v>-50741</v>
      </c>
      <c t="n" s="6" r="C16">
        <v>-50741</v>
      </c>
      <c t="n" s="6" r="D16">
        <v>-26439</v>
      </c>
    </row>
    <row spans="1:4" r="17">
      <c t="s" s="4" r="A17">
        <v>31</v>
      </c>
      <c t="n" s="7" r="B17">
        <v>0</v>
      </c>
      <c t="n" s="7" r="C17">
        <v>0</v>
      </c>
      <c t="n" s="7" r="D17">
        <v>24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268</v>
      </c>
      <c t="s" s="2" r="B1">
        <v>63</v>
      </c>
      <c t="s" s="2" r="D1">
        <v>1</v>
      </c>
    </row>
    <row spans="1:6" r="2">
      <c t="s" s="2" r="B2">
        <v>2</v>
      </c>
      <c t="s" s="2" r="C2">
        <v>64</v>
      </c>
      <c t="s" s="2" r="D2">
        <v>2</v>
      </c>
      <c t="s" s="2" r="E2">
        <v>64</v>
      </c>
      <c t="s" s="2" r="F2">
        <v>23</v>
      </c>
    </row>
    <row spans="1:6" r="3">
      <c t="s" s="3" r="A3">
        <v>269</v>
      </c>
    </row>
    <row spans="1:6" r="4">
      <c t="s" s="4" r="A4">
        <v>270</v>
      </c>
      <c t="n" s="7" r="B4">
        <v>778</v>
      </c>
      <c t="n" s="7" r="D4">
        <v>778</v>
      </c>
      <c t="n" s="7" r="F4">
        <v>778</v>
      </c>
    </row>
    <row spans="1:6" r="5">
      <c t="s" s="4" r="A5">
        <v>271</v>
      </c>
      <c t="n" s="6" r="B5">
        <v>68991</v>
      </c>
      <c t="n" s="6" r="D5">
        <v>68991</v>
      </c>
      <c t="n" s="6" r="F5">
        <v>68991</v>
      </c>
    </row>
    <row spans="1:6" r="6">
      <c t="s" s="4" r="A6">
        <v>272</v>
      </c>
      <c t="n" s="6" r="B6">
        <v>1274</v>
      </c>
      <c t="n" s="6" r="D6">
        <v>1274</v>
      </c>
      <c t="n" s="6" r="F6">
        <v>1274</v>
      </c>
    </row>
    <row spans="1:6" r="7">
      <c t="s" s="4" r="A7">
        <v>273</v>
      </c>
      <c t="n" s="6" r="B7">
        <v>-31395</v>
      </c>
      <c t="n" s="6" r="D7">
        <v>-31395</v>
      </c>
      <c t="n" s="6" r="F7">
        <v>-24461</v>
      </c>
    </row>
    <row spans="1:6" r="8">
      <c t="s" s="4" r="A8">
        <v>32</v>
      </c>
      <c t="n" s="6" r="B8">
        <v>39648</v>
      </c>
      <c t="n" s="6" r="D8">
        <v>39648</v>
      </c>
      <c t="n" s="6" r="F8">
        <v>46582</v>
      </c>
    </row>
    <row spans="1:6" r="9">
      <c t="s" s="4" r="A9">
        <v>274</v>
      </c>
      <c t="n" s="6" r="B9">
        <v>796</v>
      </c>
      <c t="n" s="7" r="C9">
        <v>1089</v>
      </c>
      <c t="n" s="6" r="D9">
        <v>2868</v>
      </c>
      <c t="n" s="7" r="E9">
        <v>3269</v>
      </c>
    </row>
    <row spans="1:6" r="10">
      <c t="s" s="4" r="A10">
        <v>275</v>
      </c>
    </row>
    <row spans="1:6" r="11">
      <c t="s" s="3" r="A11">
        <v>269</v>
      </c>
    </row>
    <row spans="1:6" r="12">
      <c t="s" s="4" r="A12">
        <v>273</v>
      </c>
      <c t="n" s="6" r="B12">
        <v>-778</v>
      </c>
      <c t="n" s="6" r="D12">
        <v>-778</v>
      </c>
      <c t="n" s="6" r="F12">
        <v>-778</v>
      </c>
    </row>
    <row spans="1:6" r="13">
      <c t="s" s="4" r="A13">
        <v>276</v>
      </c>
    </row>
    <row spans="1:6" r="14">
      <c t="s" s="3" r="A14">
        <v>269</v>
      </c>
    </row>
    <row spans="1:6" r="15">
      <c t="s" s="4" r="A15">
        <v>273</v>
      </c>
      <c t="n" s="6" r="B15">
        <v>-29636</v>
      </c>
      <c t="n" s="6" r="D15">
        <v>-29636</v>
      </c>
      <c t="n" s="6" r="F15">
        <v>-22816</v>
      </c>
    </row>
    <row spans="1:6" r="16">
      <c t="s" s="4" r="A16">
        <v>277</v>
      </c>
    </row>
    <row spans="1:6" r="17">
      <c t="s" s="3" r="A17">
        <v>269</v>
      </c>
    </row>
    <row spans="1:6" r="18">
      <c t="s" s="4" r="A18">
        <v>273</v>
      </c>
      <c t="n" s="6" r="B18">
        <v>-981</v>
      </c>
      <c t="n" s="6" r="D18">
        <v>-981</v>
      </c>
      <c t="n" s="7" r="F18">
        <v>-867</v>
      </c>
    </row>
    <row spans="1:6" r="19">
      <c t="s" s="4" r="A19">
        <v>266</v>
      </c>
    </row>
    <row spans="1:6" r="20">
      <c t="s" s="3" r="A20">
        <v>269</v>
      </c>
    </row>
    <row spans="1:6" r="21">
      <c t="s" s="4" r="A21">
        <v>278</v>
      </c>
      <c t="n" s="7" r="B21">
        <v>4066</v>
      </c>
      <c t="n" s="7" r="D21">
        <v>40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279</v>
      </c>
      <c t="s" s="2" r="B1">
        <v>63</v>
      </c>
      <c t="s" s="2" r="D1">
        <v>1</v>
      </c>
      <c t="s" s="2" r="E1">
        <v>222</v>
      </c>
    </row>
    <row spans="1:5" r="2">
      <c t="s" s="2" r="B2">
        <v>2</v>
      </c>
      <c t="s" s="2" r="C2">
        <v>23</v>
      </c>
      <c t="s" s="2" r="D2">
        <v>2</v>
      </c>
      <c t="s" s="2" r="E2">
        <v>23</v>
      </c>
    </row>
    <row spans="1:5" r="3">
      <c t="s" s="3" r="A3">
        <v>280</v>
      </c>
    </row>
    <row spans="1:5" r="4">
      <c t="s" s="4" r="A4">
        <v>281</v>
      </c>
      <c t="n" s="7" r="B4">
        <v>1525</v>
      </c>
      <c t="n" s="7" r="D4">
        <v>1525</v>
      </c>
    </row>
    <row spans="1:5" r="5">
      <c t="s" s="4" r="A5">
        <v>282</v>
      </c>
      <c t="n" s="6" r="B5">
        <v>250388</v>
      </c>
      <c t="n" s="7" r="C5">
        <v>249995</v>
      </c>
      <c t="n" s="6" r="D5">
        <v>250388</v>
      </c>
      <c t="n" s="7" r="E5">
        <v>249995</v>
      </c>
    </row>
    <row spans="1:5" r="6">
      <c t="s" s="4" r="A6">
        <v>283</v>
      </c>
      <c t="n" s="6" r="B6">
        <v>-3504</v>
      </c>
      <c t="n" s="6" r="C6">
        <v>-4539</v>
      </c>
      <c t="n" s="6" r="D6">
        <v>-3504</v>
      </c>
      <c t="n" s="6" r="E6">
        <v>-4539</v>
      </c>
    </row>
    <row spans="1:5" r="7">
      <c t="s" s="4" r="A7">
        <v>284</v>
      </c>
      <c t="n" s="6" r="B7">
        <v>2587</v>
      </c>
      <c t="n" s="6" r="C7">
        <v>2362</v>
      </c>
      <c t="n" s="6" r="D7">
        <v>2587</v>
      </c>
      <c t="n" s="6" r="E7">
        <v>2362</v>
      </c>
    </row>
    <row spans="1:5" r="8">
      <c t="s" s="4" r="A8">
        <v>41</v>
      </c>
      <c t="n" s="6" r="B8">
        <v>247801</v>
      </c>
      <c t="n" s="6" r="C8">
        <v>247633</v>
      </c>
      <c t="n" s="6" r="D8">
        <v>247801</v>
      </c>
      <c t="n" s="6" r="E8">
        <v>247633</v>
      </c>
    </row>
    <row spans="1:5" r="9">
      <c t="s" s="4" r="A9">
        <v>285</v>
      </c>
      <c t="n" s="6" r="B9">
        <v>10000</v>
      </c>
      <c t="n" s="6" r="C9">
        <v>0</v>
      </c>
      <c t="n" s="6" r="D9">
        <v>10000</v>
      </c>
      <c t="n" s="6" r="E9">
        <v>0</v>
      </c>
    </row>
    <row spans="1:5" r="10">
      <c t="s" s="4" r="A10">
        <v>286</v>
      </c>
    </row>
    <row spans="1:5" r="11">
      <c t="s" s="3" r="A11">
        <v>280</v>
      </c>
    </row>
    <row spans="1:5" r="12">
      <c t="s" s="4" r="A12">
        <v>282</v>
      </c>
      <c t="n" s="6" r="B12">
        <v>224175</v>
      </c>
      <c t="n" s="6" r="C12">
        <v>234175</v>
      </c>
      <c t="n" s="6" r="D12">
        <v>224175</v>
      </c>
      <c t="n" s="6" r="E12">
        <v>234175</v>
      </c>
    </row>
    <row spans="1:5" r="13">
      <c t="s" s="4" r="A13">
        <v>287</v>
      </c>
      <c t="n" s="7" r="B13">
        <v>225856</v>
      </c>
      <c t="n" s="7" r="D13">
        <v>225856</v>
      </c>
    </row>
    <row spans="1:5" r="14">
      <c t="s" s="4" r="A14">
        <v>288</v>
      </c>
      <c t="s" s="4" r="B14">
        <v>289</v>
      </c>
      <c t="s" s="4" r="D14">
        <v>289</v>
      </c>
    </row>
    <row spans="1:5" r="15">
      <c t="s" s="4" r="A15">
        <v>290</v>
      </c>
    </row>
    <row spans="1:5" r="16">
      <c t="s" s="3" r="A16">
        <v>280</v>
      </c>
    </row>
    <row spans="1:5" r="17">
      <c t="s" s="4" r="A17">
        <v>282</v>
      </c>
      <c t="n" s="7" r="B17">
        <v>10000</v>
      </c>
      <c t="n" s="6" r="C17">
        <v>0</v>
      </c>
      <c t="n" s="7" r="D17">
        <v>10000</v>
      </c>
      <c t="n" s="6" r="E17">
        <v>0</v>
      </c>
    </row>
    <row spans="1:5" r="18">
      <c t="s" s="4" r="A18">
        <v>291</v>
      </c>
    </row>
    <row spans="1:5" r="19">
      <c t="s" s="3" r="A19">
        <v>280</v>
      </c>
    </row>
    <row spans="1:5" r="20">
      <c t="s" s="4" r="A20">
        <v>282</v>
      </c>
      <c t="n" s="7" r="B20">
        <v>6569</v>
      </c>
      <c t="n" s="7" r="C20">
        <v>6901</v>
      </c>
      <c t="n" s="7" r="D20">
        <v>6569</v>
      </c>
      <c t="n" s="7" r="E20">
        <v>6901</v>
      </c>
    </row>
    <row spans="1:5" r="21">
      <c t="s" s="4" r="A21">
        <v>292</v>
      </c>
    </row>
    <row spans="1:5" r="22">
      <c t="s" s="3" r="A22">
        <v>280</v>
      </c>
    </row>
    <row spans="1:5" r="23">
      <c t="s" s="4" r="A23">
        <v>288</v>
      </c>
      <c t="s" s="4" r="B23">
        <v>293</v>
      </c>
      <c t="s" s="4" r="C23">
        <v>293</v>
      </c>
      <c t="s" s="4" r="D23">
        <v>293</v>
      </c>
      <c t="s" s="4" r="E23">
        <v>293</v>
      </c>
    </row>
    <row spans="1:5" r="24">
      <c t="s" s="4" r="A24">
        <v>294</v>
      </c>
    </row>
    <row spans="1:5" r="25">
      <c t="s" s="3" r="A25">
        <v>280</v>
      </c>
    </row>
    <row spans="1:5" r="26">
      <c t="s" s="4" r="A26">
        <v>288</v>
      </c>
      <c t="s" s="4" r="B26">
        <v>295</v>
      </c>
      <c t="s" s="4" r="C26">
        <v>295</v>
      </c>
      <c t="s" s="4" r="D26">
        <v>295</v>
      </c>
      <c t="s" s="4" r="E26">
        <v>295</v>
      </c>
    </row>
    <row spans="1:5" r="27">
      <c t="s" s="4" r="A27">
        <v>296</v>
      </c>
    </row>
    <row spans="1:5" r="28">
      <c t="s" s="3" r="A28">
        <v>280</v>
      </c>
    </row>
    <row spans="1:5" r="29">
      <c t="s" s="4" r="A29">
        <v>282</v>
      </c>
      <c t="n" s="7" r="B29">
        <v>10657</v>
      </c>
      <c t="n" s="7" r="C29">
        <v>11708</v>
      </c>
      <c t="n" s="7" r="D29">
        <v>10657</v>
      </c>
      <c t="n" s="7" r="E29">
        <v>11708</v>
      </c>
    </row>
    <row spans="1:5" r="30">
      <c t="s" s="4" r="A30">
        <v>297</v>
      </c>
    </row>
    <row spans="1:5" r="31">
      <c t="s" s="3" r="A31">
        <v>280</v>
      </c>
    </row>
    <row spans="1:5" r="32">
      <c t="s" s="4" r="A32">
        <v>298</v>
      </c>
      <c t="s" s="4" r="D32">
        <v>299</v>
      </c>
      <c t="s" s="4" r="E32">
        <v>299</v>
      </c>
    </row>
    <row spans="1:5" r="33">
      <c t="s" s="4" r="A33">
        <v>300</v>
      </c>
    </row>
    <row spans="1:5" r="34">
      <c t="s" s="3" r="A34">
        <v>280</v>
      </c>
    </row>
    <row spans="1:5" r="35">
      <c t="s" s="4" r="A35">
        <v>298</v>
      </c>
      <c t="s" s="4" r="D35">
        <v>301</v>
      </c>
      <c t="s" s="4" r="E35">
        <v>302</v>
      </c>
    </row>
    <row spans="1:5" r="36">
      <c t="s" s="4" r="A36">
        <v>303</v>
      </c>
    </row>
    <row spans="1:5" r="37">
      <c t="s" s="3" r="A37">
        <v>280</v>
      </c>
    </row>
    <row spans="1:5" r="38">
      <c t="s" s="4" r="A38">
        <v>282</v>
      </c>
      <c t="n" s="6" r="B38">
        <v>2491</v>
      </c>
      <c t="n" s="7" r="C38">
        <v>1750</v>
      </c>
      <c t="n" s="7" r="D38">
        <v>2491</v>
      </c>
      <c t="n" s="7" r="E38">
        <v>1750</v>
      </c>
    </row>
    <row spans="1:5" r="39">
      <c t="s" s="4" r="A39">
        <v>304</v>
      </c>
    </row>
    <row spans="1:5" r="40">
      <c t="s" s="3" r="A40">
        <v>280</v>
      </c>
    </row>
    <row spans="1:5" r="41">
      <c t="s" s="4" r="A41">
        <v>298</v>
      </c>
      <c t="s" s="4" r="D41">
        <v>305</v>
      </c>
      <c t="s" s="4" r="E41">
        <v>305</v>
      </c>
    </row>
    <row spans="1:5" r="42">
      <c t="s" s="4" r="A42">
        <v>306</v>
      </c>
    </row>
    <row spans="1:5" r="43">
      <c t="s" s="3" r="A43">
        <v>280</v>
      </c>
    </row>
    <row spans="1:5" r="44">
      <c t="s" s="4" r="A44">
        <v>298</v>
      </c>
      <c t="s" s="4" r="C44">
        <v>307</v>
      </c>
      <c t="s" s="4" r="D44">
        <v>307</v>
      </c>
    </row>
    <row spans="1:5" r="45">
      <c t="s" s="4" r="A45">
        <v>286</v>
      </c>
    </row>
    <row spans="1:5" r="46">
      <c t="s" s="3" r="A46">
        <v>280</v>
      </c>
    </row>
    <row spans="1:5" r="47">
      <c t="s" s="4" r="A47">
        <v>308</v>
      </c>
      <c t="n" s="7" r="B47">
        <v>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09</v>
      </c>
      <c t="s" s="2" r="B1">
        <v>1</v>
      </c>
    </row>
    <row spans="1:3" r="2">
      <c t="s" s="2" r="B2">
        <v>2</v>
      </c>
      <c t="s" s="2" r="C2">
        <v>23</v>
      </c>
    </row>
    <row spans="1:3" r="3">
      <c t="s" s="3" r="A3">
        <v>310</v>
      </c>
    </row>
    <row spans="1:3" r="4">
      <c t="s" s="4" r="A4">
        <v>285</v>
      </c>
      <c t="n" s="7" r="B4">
        <v>10000000</v>
      </c>
      <c t="n" s="7" r="C4">
        <v>0</v>
      </c>
    </row>
    <row spans="1:3" r="5">
      <c t="s" s="4" r="A5">
        <v>311</v>
      </c>
      <c t="n" s="6" r="B5">
        <v>90000000</v>
      </c>
    </row>
    <row spans="1:3" r="6">
      <c t="s" s="4" r="A6">
        <v>312</v>
      </c>
      <c t="n" s="6" r="B6">
        <v>250388000</v>
      </c>
      <c t="n" s="6" r="C6">
        <v>249995000</v>
      </c>
    </row>
    <row spans="1:3" r="7">
      <c t="s" s="4" r="A7">
        <v>313</v>
      </c>
      <c t="n" s="6" r="B7">
        <v>15000000</v>
      </c>
    </row>
    <row spans="1:3" r="8">
      <c t="s" s="4" r="A8">
        <v>314</v>
      </c>
      <c t="n" s="6" r="B8">
        <v>75000000</v>
      </c>
    </row>
    <row spans="1:3" r="9">
      <c t="s" s="4" r="A9">
        <v>281</v>
      </c>
      <c t="n" s="6" r="B9">
        <v>1525000</v>
      </c>
    </row>
    <row spans="1:3" r="10">
      <c t="s" s="4" r="A10">
        <v>315</v>
      </c>
      <c t="n" s="7" r="B10">
        <v>44291000</v>
      </c>
    </row>
    <row spans="1:3" r="11">
      <c t="s" s="4" r="A11">
        <v>316</v>
      </c>
      <c t="s" s="4" r="B11">
        <v>317</v>
      </c>
    </row>
    <row spans="1:3" r="12">
      <c t="s" s="4" r="A12">
        <v>318</v>
      </c>
      <c t="s" s="4" r="B12">
        <v>319</v>
      </c>
    </row>
    <row spans="1:3" r="13">
      <c t="s" s="4" r="A13">
        <v>320</v>
      </c>
      <c t="n" s="7" r="B13">
        <v>1821000</v>
      </c>
    </row>
    <row spans="1:3" r="14">
      <c t="s" s="4" r="A14">
        <v>321</v>
      </c>
      <c t="s" s="4" r="B14">
        <v>322</v>
      </c>
    </row>
    <row spans="1:3" r="15">
      <c t="s" s="4" r="A15">
        <v>323</v>
      </c>
    </row>
    <row spans="1:3" r="16">
      <c t="s" s="3" r="A16">
        <v>310</v>
      </c>
    </row>
    <row spans="1:3" r="17">
      <c t="s" s="4" r="A17">
        <v>324</v>
      </c>
      <c t="s" s="4" r="B17">
        <v>322</v>
      </c>
    </row>
    <row spans="1:3" r="18">
      <c t="s" s="4" r="A18">
        <v>325</v>
      </c>
    </row>
    <row spans="1:3" r="19">
      <c t="s" s="3" r="A19">
        <v>310</v>
      </c>
    </row>
    <row spans="1:3" r="20">
      <c t="s" s="4" r="A20">
        <v>324</v>
      </c>
      <c t="s" s="4" r="B20">
        <v>326</v>
      </c>
    </row>
    <row spans="1:3" r="21">
      <c t="s" s="4" r="A21">
        <v>327</v>
      </c>
    </row>
    <row spans="1:3" r="22">
      <c t="s" s="3" r="A22">
        <v>310</v>
      </c>
    </row>
    <row spans="1:3" r="23">
      <c t="s" s="4" r="A23">
        <v>321</v>
      </c>
      <c t="s" s="4" r="B23">
        <v>328</v>
      </c>
    </row>
    <row spans="1:3" r="24">
      <c t="s" s="4" r="A24">
        <v>329</v>
      </c>
    </row>
    <row spans="1:3" r="25">
      <c t="s" s="3" r="A25">
        <v>310</v>
      </c>
    </row>
    <row spans="1:3" r="26">
      <c t="s" s="4" r="A26">
        <v>324</v>
      </c>
      <c t="s" s="4" r="B26">
        <v>299</v>
      </c>
    </row>
    <row spans="1:3" r="27">
      <c t="s" s="4" r="A27">
        <v>330</v>
      </c>
    </row>
    <row spans="1:3" r="28">
      <c t="s" s="3" r="A28">
        <v>310</v>
      </c>
    </row>
    <row spans="1:3" r="29">
      <c t="s" s="4" r="A29">
        <v>324</v>
      </c>
      <c t="s" s="4" r="B29">
        <v>331</v>
      </c>
    </row>
    <row spans="1:3" r="30">
      <c t="s" s="4" r="A30">
        <v>332</v>
      </c>
    </row>
    <row spans="1:3" r="31">
      <c t="s" s="3" r="A31">
        <v>310</v>
      </c>
    </row>
    <row spans="1:3" r="32">
      <c t="s" s="4" r="A32">
        <v>321</v>
      </c>
      <c t="s" s="4" r="B32">
        <v>322</v>
      </c>
    </row>
    <row spans="1:3" r="33">
      <c t="s" s="4" r="A33">
        <v>333</v>
      </c>
    </row>
    <row spans="1:3" r="34">
      <c t="s" s="3" r="A34">
        <v>310</v>
      </c>
    </row>
    <row spans="1:3" r="35">
      <c t="s" s="4" r="A35">
        <v>324</v>
      </c>
      <c t="s" s="4" r="B35">
        <v>334</v>
      </c>
    </row>
    <row spans="1:3" r="36">
      <c t="s" s="4" r="A36">
        <v>335</v>
      </c>
    </row>
    <row spans="1:3" r="37">
      <c t="s" s="3" r="A37">
        <v>310</v>
      </c>
    </row>
    <row spans="1:3" r="38">
      <c t="s" s="4" r="A38">
        <v>324</v>
      </c>
      <c t="s" s="4" r="B38">
        <v>336</v>
      </c>
    </row>
    <row spans="1:3" r="39">
      <c t="s" s="4" r="A39">
        <v>290</v>
      </c>
    </row>
    <row spans="1:3" r="40">
      <c t="s" s="3" r="A40">
        <v>310</v>
      </c>
    </row>
    <row spans="1:3" r="41">
      <c t="s" s="4" r="A41">
        <v>312</v>
      </c>
      <c t="n" s="7" r="B41">
        <v>10000000</v>
      </c>
      <c t="n" s="7" r="C41">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63</v>
      </c>
      <c t="s" s="2" r="D1">
        <v>1</v>
      </c>
    </row>
    <row spans="1:5" r="2">
      <c t="s" s="2" r="B2">
        <v>2</v>
      </c>
      <c t="s" s="2" r="C2">
        <v>64</v>
      </c>
      <c t="s" s="2" r="D2">
        <v>2</v>
      </c>
      <c t="s" s="2" r="E2">
        <v>64</v>
      </c>
    </row>
    <row spans="1:5" r="3">
      <c t="s" s="3" r="A3">
        <v>338</v>
      </c>
    </row>
    <row spans="1:5" r="4">
      <c t="s" s="4" r="A4">
        <v>95</v>
      </c>
      <c t="n" s="7" r="B4">
        <v>309</v>
      </c>
      <c t="n" s="7" r="C4">
        <v>34</v>
      </c>
      <c t="n" s="7" r="D4">
        <v>-31349</v>
      </c>
      <c t="n" s="7" r="E4">
        <v>-1053</v>
      </c>
    </row>
    <row spans="1:5" r="5">
      <c t="s" s="3" r="A5">
        <v>339</v>
      </c>
    </row>
    <row spans="1:5" r="6">
      <c t="s" s="4" r="A6">
        <v>340</v>
      </c>
      <c t="n" s="6" r="B6">
        <v>13176538</v>
      </c>
      <c t="n" s="6" r="C6">
        <v>12907938</v>
      </c>
      <c t="n" s="6" r="D6">
        <v>13092869</v>
      </c>
      <c t="n" s="6" r="E6">
        <v>12851456</v>
      </c>
    </row>
    <row spans="1:5" r="7">
      <c t="s" s="4" r="A7">
        <v>341</v>
      </c>
      <c t="n" s="6" r="B7">
        <v>57388</v>
      </c>
      <c t="n" s="6" r="C7">
        <v>142300</v>
      </c>
      <c t="n" s="6" r="D7">
        <v>0</v>
      </c>
      <c t="n" s="6" r="E7">
        <v>0</v>
      </c>
    </row>
    <row spans="1:5" r="8">
      <c t="s" s="4" r="A8">
        <v>342</v>
      </c>
      <c t="n" s="6" r="B8">
        <v>13233926</v>
      </c>
      <c t="n" s="6" r="C8">
        <v>13050238</v>
      </c>
      <c t="n" s="6" r="D8">
        <v>13092869</v>
      </c>
      <c t="n" s="6" r="E8">
        <v>12851456</v>
      </c>
    </row>
    <row spans="1:5" r="9">
      <c t="s" s="4" r="A9">
        <v>343</v>
      </c>
      <c t="n" s="8" r="B9">
        <v>0.02</v>
      </c>
      <c t="n" s="7" r="C9">
        <v>0</v>
      </c>
      <c t="n" s="8" r="D9">
        <v>-2.39</v>
      </c>
      <c t="n" s="8" r="E9">
        <v>-0.08</v>
      </c>
    </row>
    <row spans="1:5" r="10">
      <c t="s" s="4" r="A10">
        <v>344</v>
      </c>
      <c t="n" s="8" r="B10">
        <v>0.02</v>
      </c>
      <c t="n" s="7" r="C10">
        <v>0</v>
      </c>
      <c t="n" s="8" r="D10">
        <v>-2.39</v>
      </c>
      <c t="n" s="8" r="E10">
        <v>-0.08</v>
      </c>
    </row>
    <row spans="1:5" r="11">
      <c t="s" s="4" r="A11">
        <v>345</v>
      </c>
      <c t="n" s="6" r="D11">
        <v>817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79840</v>
      </c>
      <c t="n" s="7" r="C4">
        <v>84114</v>
      </c>
      <c t="n" s="7" r="D4">
        <v>230182</v>
      </c>
      <c t="n" s="7" r="E4">
        <v>246730</v>
      </c>
    </row>
    <row spans="1:5" r="5">
      <c t="s" s="4" r="A5">
        <v>67</v>
      </c>
      <c t="n" s="6" r="B5">
        <v>9833</v>
      </c>
      <c t="n" s="6" r="C5">
        <v>11519</v>
      </c>
      <c t="n" s="6" r="D5">
        <v>30815</v>
      </c>
      <c t="n" s="6" r="E5">
        <v>38928</v>
      </c>
    </row>
    <row spans="1:5" r="6">
      <c t="s" s="4" r="A6">
        <v>68</v>
      </c>
      <c t="n" s="6" r="B6">
        <v>89673</v>
      </c>
      <c t="n" s="6" r="C6">
        <v>95633</v>
      </c>
      <c t="n" s="6" r="D6">
        <v>260997</v>
      </c>
      <c t="n" s="6" r="E6">
        <v>285658</v>
      </c>
    </row>
    <row spans="1:5" r="7">
      <c t="s" s="3" r="A7">
        <v>69</v>
      </c>
    </row>
    <row spans="1:5" r="8">
      <c t="s" s="4" r="A8">
        <v>70</v>
      </c>
      <c t="n" s="6" r="B8">
        <v>64839</v>
      </c>
      <c t="n" s="6" r="C8">
        <v>67514</v>
      </c>
      <c t="n" s="6" r="D8">
        <v>184520</v>
      </c>
      <c t="n" s="6" r="E8">
        <v>197211</v>
      </c>
    </row>
    <row spans="1:5" r="9">
      <c t="s" s="4" r="A9">
        <v>71</v>
      </c>
      <c t="n" s="6" r="B9">
        <v>8988</v>
      </c>
      <c t="n" s="6" r="C9">
        <v>11493</v>
      </c>
      <c t="n" s="6" r="D9">
        <v>28865</v>
      </c>
      <c t="n" s="6" r="E9">
        <v>35853</v>
      </c>
    </row>
    <row spans="1:5" r="10">
      <c t="s" s="4" r="A10">
        <v>72</v>
      </c>
      <c t="n" s="6" r="B10">
        <v>73827</v>
      </c>
      <c t="n" s="6" r="C10">
        <v>79007</v>
      </c>
      <c t="n" s="6" r="D10">
        <v>213385</v>
      </c>
      <c t="n" s="6" r="E10">
        <v>233064</v>
      </c>
    </row>
    <row spans="1:5" r="11">
      <c t="s" s="4" r="A11">
        <v>73</v>
      </c>
      <c t="n" s="6" r="B11">
        <v>15846</v>
      </c>
      <c t="n" s="6" r="C11">
        <v>16626</v>
      </c>
      <c t="n" s="6" r="D11">
        <v>47612</v>
      </c>
      <c t="n" s="6" r="E11">
        <v>52594</v>
      </c>
    </row>
    <row spans="1:5" r="12">
      <c t="s" s="4" r="A12">
        <v>74</v>
      </c>
      <c t="n" s="6" r="B12">
        <v>10143</v>
      </c>
      <c t="n" s="6" r="C12">
        <v>8979</v>
      </c>
      <c t="n" s="6" r="D12">
        <v>33764</v>
      </c>
      <c t="n" s="6" r="E12">
        <v>33980</v>
      </c>
    </row>
    <row spans="1:5" r="13">
      <c t="s" s="4" r="A13">
        <v>75</v>
      </c>
      <c t="n" s="6" r="B13">
        <v>0</v>
      </c>
      <c t="n" s="6" r="C13">
        <v>0</v>
      </c>
      <c t="n" s="6" r="D13">
        <v>28368</v>
      </c>
      <c t="n" s="6" r="E13">
        <v>0</v>
      </c>
    </row>
    <row spans="1:5" r="14">
      <c t="s" s="4" r="A14">
        <v>76</v>
      </c>
      <c t="n" s="6" r="B14">
        <v>3</v>
      </c>
      <c t="n" s="6" r="C14">
        <v>1575</v>
      </c>
      <c t="n" s="6" r="D14">
        <v>1190</v>
      </c>
      <c t="n" s="6" r="E14">
        <v>2368</v>
      </c>
    </row>
    <row spans="1:5" r="15">
      <c t="s" s="4" r="A15">
        <v>77</v>
      </c>
      <c t="n" s="6" r="B15">
        <v>5700</v>
      </c>
      <c t="n" s="6" r="C15">
        <v>6072</v>
      </c>
      <c t="n" s="6" r="D15">
        <v>-15710</v>
      </c>
      <c t="n" s="6" r="E15">
        <v>16246</v>
      </c>
    </row>
    <row spans="1:5" r="16">
      <c t="s" s="3" r="A16">
        <v>78</v>
      </c>
    </row>
    <row spans="1:5" r="17">
      <c t="s" s="4" r="A17">
        <v>79</v>
      </c>
      <c t="n" s="6" r="B17">
        <v>-5591</v>
      </c>
      <c t="n" s="6" r="C17">
        <v>-5653</v>
      </c>
      <c t="n" s="6" r="D17">
        <v>-16067</v>
      </c>
      <c t="n" s="6" r="E17">
        <v>-16802</v>
      </c>
    </row>
    <row spans="1:5" r="18">
      <c t="s" s="4" r="A18">
        <v>80</v>
      </c>
      <c t="n" s="6" r="B18">
        <v>41</v>
      </c>
      <c t="n" s="6" r="C18">
        <v>-136</v>
      </c>
      <c t="n" s="6" r="D18">
        <v>-306</v>
      </c>
      <c t="n" s="6" r="E18">
        <v>-89</v>
      </c>
    </row>
    <row spans="1:5" r="19">
      <c t="s" s="4" r="A19">
        <v>81</v>
      </c>
      <c t="n" s="6" r="B19">
        <v>-5550</v>
      </c>
      <c t="n" s="6" r="C19">
        <v>-5789</v>
      </c>
      <c t="n" s="6" r="D19">
        <v>-16373</v>
      </c>
      <c t="n" s="6" r="E19">
        <v>-16891</v>
      </c>
    </row>
    <row spans="1:5" r="20">
      <c t="s" s="4" r="A20">
        <v>82</v>
      </c>
      <c t="n" s="6" r="B20">
        <v>150</v>
      </c>
      <c t="n" s="6" r="C20">
        <v>283</v>
      </c>
      <c t="n" s="6" r="D20">
        <v>-32083</v>
      </c>
      <c t="n" s="6" r="E20">
        <v>-645</v>
      </c>
    </row>
    <row spans="1:5" r="21">
      <c t="s" s="4" r="A21">
        <v>83</v>
      </c>
      <c t="n" s="6" r="B21">
        <v>159</v>
      </c>
      <c t="n" s="6" r="C21">
        <v>-249</v>
      </c>
      <c t="n" s="6" r="D21">
        <v>734</v>
      </c>
      <c t="n" s="6" r="E21">
        <v>-408</v>
      </c>
    </row>
    <row spans="1:5" r="22">
      <c t="s" s="4" r="A22">
        <v>84</v>
      </c>
      <c t="n" s="6" r="B22">
        <v>309</v>
      </c>
      <c t="n" s="6" r="C22">
        <v>34</v>
      </c>
      <c t="n" s="6" r="D22">
        <v>-31349</v>
      </c>
      <c t="n" s="6" r="E22">
        <v>-1053</v>
      </c>
    </row>
    <row spans="1:5" r="23">
      <c t="s" s="3" r="A23">
        <v>85</v>
      </c>
    </row>
    <row spans="1:5" r="24">
      <c t="s" s="4" r="A24">
        <v>86</v>
      </c>
      <c t="n" s="6" r="B24">
        <v>-33</v>
      </c>
      <c t="n" s="6" r="C24">
        <v>-32</v>
      </c>
      <c t="n" s="6" r="D24">
        <v>-121</v>
      </c>
      <c t="n" s="6" r="E24">
        <v>-31</v>
      </c>
    </row>
    <row spans="1:5" r="25">
      <c t="s" s="4" r="A25">
        <v>87</v>
      </c>
      <c t="n" s="7" r="B25">
        <v>276</v>
      </c>
      <c t="n" s="7" r="C25">
        <v>2</v>
      </c>
      <c t="n" s="7" r="D25">
        <v>-31470</v>
      </c>
      <c t="n" s="7" r="E25">
        <v>-1084</v>
      </c>
    </row>
    <row spans="1:5" r="26">
      <c t="s" s="3" r="A26">
        <v>88</v>
      </c>
    </row>
    <row spans="1:5" r="27">
      <c t="s" s="4" r="A27">
        <v>89</v>
      </c>
      <c t="n" s="8" r="B27">
        <v>0.02</v>
      </c>
      <c t="n" s="7" r="C27">
        <v>0</v>
      </c>
      <c t="n" s="8" r="D27">
        <v>-2.39</v>
      </c>
      <c t="n" s="8" r="E27">
        <v>-0.08</v>
      </c>
    </row>
    <row spans="1:5" r="28">
      <c t="s" s="4" r="A28">
        <v>90</v>
      </c>
      <c t="n" s="8" r="B28">
        <v>0.02</v>
      </c>
      <c t="n" s="7" r="C28">
        <v>0</v>
      </c>
      <c t="n" s="8" r="D28">
        <v>-2.39</v>
      </c>
      <c t="n" s="8" r="E28">
        <v>-0.08</v>
      </c>
    </row>
    <row spans="1:5" r="29">
      <c t="s" s="4" r="A29">
        <v>91</v>
      </c>
      <c t="n" s="6" r="B29">
        <v>13176538</v>
      </c>
      <c t="n" s="6" r="C29">
        <v>12907938</v>
      </c>
      <c t="n" s="6" r="D29">
        <v>13092869</v>
      </c>
      <c t="n" s="6" r="E29">
        <v>12851456</v>
      </c>
    </row>
    <row spans="1:5" r="30">
      <c t="s" s="4" r="A30">
        <v>92</v>
      </c>
      <c t="n" s="6" r="B30">
        <v>13233926</v>
      </c>
      <c t="n" s="6" r="C30">
        <v>13050238</v>
      </c>
      <c t="n" s="6" r="D30">
        <v>13092869</v>
      </c>
      <c t="n" s="6" r="E30">
        <v>12851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6"/>
    <col customWidth="1" max="5" min="5" width="15"/>
    <col customWidth="1" max="6" min="6" width="14"/>
  </cols>
  <sheetData>
    <row spans="1:6" r="1">
      <c t="s" s="1" r="A1">
        <v>346</v>
      </c>
      <c t="s" s="2" r="B1">
        <v>63</v>
      </c>
      <c t="s" s="2" r="E1">
        <v>1</v>
      </c>
    </row>
    <row spans="1:6" r="2">
      <c t="s" s="2" r="B2">
        <v>2</v>
      </c>
      <c t="s" s="2" r="C2">
        <v>23</v>
      </c>
      <c t="s" s="2" r="D2">
        <v>64</v>
      </c>
      <c t="s" s="2" r="E2">
        <v>2</v>
      </c>
      <c t="s" s="2" r="F2">
        <v>64</v>
      </c>
    </row>
    <row spans="1:6" r="3">
      <c t="s" s="4" r="A3">
        <v>347</v>
      </c>
    </row>
    <row spans="1:6" r="4">
      <c t="s" s="3" r="A4">
        <v>348</v>
      </c>
    </row>
    <row spans="1:6" r="5">
      <c t="s" s="4" r="A5">
        <v>349</v>
      </c>
      <c t="n" s="6" r="E5">
        <v>253434</v>
      </c>
    </row>
    <row spans="1:6" r="6">
      <c t="s" s="4" r="A6">
        <v>350</v>
      </c>
      <c t="n" s="6" r="E6">
        <v>0</v>
      </c>
    </row>
    <row spans="1:6" r="7">
      <c t="s" s="4" r="A7">
        <v>351</v>
      </c>
      <c t="n" s="6" r="E7">
        <v>-53846</v>
      </c>
    </row>
    <row spans="1:6" r="8">
      <c t="s" s="4" r="A8">
        <v>352</v>
      </c>
      <c t="n" s="6" r="E8">
        <v>-18580</v>
      </c>
    </row>
    <row spans="1:6" r="9">
      <c t="s" s="4" r="A9">
        <v>353</v>
      </c>
      <c t="n" s="6" r="B9">
        <v>181008</v>
      </c>
      <c t="n" s="6" r="C9">
        <v>253434</v>
      </c>
      <c t="n" s="6" r="E9">
        <v>181008</v>
      </c>
    </row>
    <row spans="1:6" r="10">
      <c t="s" s="3" r="A10">
        <v>354</v>
      </c>
    </row>
    <row spans="1:6" r="11">
      <c t="s" s="4" r="A11">
        <v>355</v>
      </c>
      <c t="n" s="8" r="E11">
        <v>14.54</v>
      </c>
    </row>
    <row spans="1:6" r="12">
      <c t="s" s="4" r="A12">
        <v>356</v>
      </c>
      <c t="n" s="6" r="E12">
        <v>0</v>
      </c>
    </row>
    <row spans="1:6" r="13">
      <c t="s" s="4" r="A13">
        <v>357</v>
      </c>
      <c t="n" s="9" r="E13">
        <v>17.89</v>
      </c>
    </row>
    <row spans="1:6" r="14">
      <c t="s" s="4" r="A14">
        <v>358</v>
      </c>
      <c t="n" s="9" r="E14">
        <v>14.21</v>
      </c>
    </row>
    <row spans="1:6" r="15">
      <c t="s" s="4" r="A15">
        <v>359</v>
      </c>
      <c t="n" s="8" r="B15">
        <v>13.58</v>
      </c>
      <c t="n" s="8" r="C15">
        <v>14.54</v>
      </c>
      <c t="n" s="8" r="E15">
        <v>13.58</v>
      </c>
    </row>
    <row spans="1:6" r="16">
      <c t="s" s="4" r="A16">
        <v>360</v>
      </c>
      <c t="n" s="7" r="B16">
        <v>58</v>
      </c>
      <c t="n" s="7" r="D16">
        <v>224</v>
      </c>
      <c t="n" s="7" r="E16">
        <v>401</v>
      </c>
      <c t="n" s="7" r="F16">
        <v>1154</v>
      </c>
    </row>
    <row spans="1:6" r="17">
      <c t="s" s="4" r="A17">
        <v>361</v>
      </c>
      <c t="n" s="7" r="B17">
        <v>1254</v>
      </c>
      <c t="n" s="7" r="C17">
        <v>1762</v>
      </c>
      <c t="n" s="7" r="E17">
        <v>1254</v>
      </c>
    </row>
    <row spans="1:6" r="18">
      <c t="s" s="4" r="A18">
        <v>362</v>
      </c>
      <c t="s" s="4" r="B18">
        <v>363</v>
      </c>
      <c t="s" s="4" r="C18">
        <v>364</v>
      </c>
    </row>
    <row spans="1:6" r="19">
      <c t="s" s="4" r="A19">
        <v>201</v>
      </c>
    </row>
    <row spans="1:6" r="20">
      <c t="s" s="3" r="A20">
        <v>354</v>
      </c>
    </row>
    <row spans="1:6" r="21">
      <c t="s" s="4" r="A21">
        <v>365</v>
      </c>
      <c t="n" s="6" r="B21">
        <v>750000</v>
      </c>
      <c t="n" s="6" r="E21">
        <v>750000</v>
      </c>
    </row>
    <row spans="1:6" r="22">
      <c t="s" s="4" r="A22">
        <v>366</v>
      </c>
    </row>
    <row spans="1:6" r="23">
      <c t="s" s="3" r="A23">
        <v>348</v>
      </c>
    </row>
    <row spans="1:6" r="24">
      <c t="s" s="4" r="A24">
        <v>349</v>
      </c>
      <c t="n" s="6" r="E24">
        <v>61801</v>
      </c>
    </row>
    <row spans="1:6" r="25">
      <c t="s" s="4" r="A25">
        <v>350</v>
      </c>
      <c t="n" s="6" r="E25">
        <v>269875</v>
      </c>
    </row>
    <row spans="1:6" r="26">
      <c t="s" s="4" r="A26">
        <v>351</v>
      </c>
      <c t="n" s="6" r="E26">
        <v>-55672</v>
      </c>
    </row>
    <row spans="1:6" r="27">
      <c t="s" s="4" r="A27">
        <v>352</v>
      </c>
      <c t="n" s="6" r="E27">
        <v>-6899</v>
      </c>
    </row>
    <row spans="1:6" r="28">
      <c t="s" s="4" r="A28">
        <v>353</v>
      </c>
      <c t="n" s="6" r="B28">
        <v>269105</v>
      </c>
      <c t="n" s="6" r="C28">
        <v>61801</v>
      </c>
      <c t="n" s="6" r="E28">
        <v>269105</v>
      </c>
    </row>
    <row spans="1:6" r="29">
      <c t="s" s="3" r="A29">
        <v>354</v>
      </c>
    </row>
    <row spans="1:6" r="30">
      <c t="s" s="4" r="A30">
        <v>355</v>
      </c>
      <c t="n" s="8" r="E30">
        <v>9.789999999999999</v>
      </c>
    </row>
    <row spans="1:6" r="31">
      <c t="s" s="4" r="A31">
        <v>356</v>
      </c>
      <c t="n" s="9" r="E31">
        <v>8.51</v>
      </c>
    </row>
    <row spans="1:6" r="32">
      <c t="s" s="4" r="A32">
        <v>357</v>
      </c>
      <c t="n" s="9" r="E32">
        <v>9.789999999999999</v>
      </c>
    </row>
    <row spans="1:6" r="33">
      <c t="s" s="4" r="A33">
        <v>358</v>
      </c>
      <c t="n" s="9" r="E33">
        <v>9.43</v>
      </c>
    </row>
    <row spans="1:6" r="34">
      <c t="s" s="4" r="A34">
        <v>359</v>
      </c>
      <c t="n" s="8" r="B34">
        <v>8.52</v>
      </c>
      <c t="n" s="8" r="C34">
        <v>9.789999999999999</v>
      </c>
      <c t="n" s="8" r="E34">
        <v>8.52</v>
      </c>
    </row>
    <row spans="1:6" r="35">
      <c t="s" s="4" r="A35">
        <v>360</v>
      </c>
      <c t="n" s="7" r="B35">
        <v>271</v>
      </c>
      <c t="n" s="7" r="D35">
        <v>151</v>
      </c>
      <c t="n" s="7" r="E35">
        <v>695</v>
      </c>
      <c t="n" s="7" r="F35">
        <v>151</v>
      </c>
    </row>
    <row spans="1:6" r="36">
      <c t="s" s="4" r="A36">
        <v>361</v>
      </c>
      <c t="n" s="7" r="B36">
        <v>1223</v>
      </c>
      <c t="n" s="7" r="C36">
        <v>303</v>
      </c>
      <c t="n" s="7" r="E36">
        <v>1223</v>
      </c>
    </row>
    <row spans="1:6" r="37">
      <c t="s" s="4" r="A37">
        <v>362</v>
      </c>
      <c t="s" s="4" r="B37">
        <v>367</v>
      </c>
      <c t="s" s="4" r="D37">
        <v>368</v>
      </c>
    </row>
    <row spans="1:6" r="38">
      <c t="s" s="4" r="A38">
        <v>369</v>
      </c>
    </row>
    <row spans="1:6" r="39">
      <c t="s" s="3" r="A39">
        <v>348</v>
      </c>
    </row>
    <row spans="1:6" r="40">
      <c t="s" s="4" r="A40">
        <v>353</v>
      </c>
      <c t="n" s="6" r="B40">
        <v>6129</v>
      </c>
      <c t="n" s="6" r="E40">
        <v>612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8"/>
    <col customWidth="1" max="5" min="5" width="4"/>
    <col customWidth="1" max="6" min="6" width="21"/>
  </cols>
  <sheetData>
    <row spans="1:6" r="1">
      <c t="s" s="1" r="A1">
        <v>370</v>
      </c>
      <c t="s" s="2" r="B1">
        <v>63</v>
      </c>
      <c t="s" s="2" r="D1">
        <v>1</v>
      </c>
    </row>
    <row spans="1:6" r="2">
      <c t="s" s="2" r="B2">
        <v>371</v>
      </c>
      <c t="s" s="2" r="C2">
        <v>372</v>
      </c>
      <c t="s" s="2" r="D2">
        <v>373</v>
      </c>
      <c t="s" s="2" r="F2">
        <v>372</v>
      </c>
    </row>
    <row spans="1:6" r="3">
      <c t="s" s="3" r="A3">
        <v>147</v>
      </c>
    </row>
    <row spans="1:6" r="4">
      <c t="s" s="4" r="A4">
        <v>374</v>
      </c>
      <c t="n" s="6" r="D4">
        <v>2</v>
      </c>
    </row>
    <row spans="1:6" r="5">
      <c t="s" s="3" r="A5">
        <v>375</v>
      </c>
    </row>
    <row spans="1:6" r="6">
      <c t="s" s="4" r="A6">
        <v>68</v>
      </c>
      <c t="n" s="7" r="B6">
        <v>89673</v>
      </c>
      <c t="n" s="7" r="C6">
        <v>95633</v>
      </c>
      <c t="n" s="7" r="D6">
        <v>260997</v>
      </c>
      <c t="n" s="7" r="F6">
        <v>285658</v>
      </c>
    </row>
    <row spans="1:6" r="7">
      <c t="s" s="4" r="A7">
        <v>376</v>
      </c>
      <c t="n" s="6" r="B7">
        <v>5700</v>
      </c>
      <c t="n" s="6" r="C7">
        <v>6072</v>
      </c>
      <c t="n" s="6" r="D7">
        <v>-15710</v>
      </c>
      <c t="n" s="6" r="F7">
        <v>16246</v>
      </c>
    </row>
    <row spans="1:6" r="8">
      <c t="s" s="4" r="A8">
        <v>265</v>
      </c>
    </row>
    <row spans="1:6" r="9">
      <c t="s" s="3" r="A9">
        <v>375</v>
      </c>
    </row>
    <row spans="1:6" r="10">
      <c t="s" s="4" r="A10">
        <v>68</v>
      </c>
      <c t="n" s="6" r="B10">
        <v>80433</v>
      </c>
      <c t="n" s="6" r="C10">
        <v>85119</v>
      </c>
      <c t="n" s="6" r="D10">
        <v>232846</v>
      </c>
      <c t="n" s="6" r="F10">
        <v>249661</v>
      </c>
    </row>
    <row spans="1:6" r="11">
      <c t="s" s="4" r="A11">
        <v>376</v>
      </c>
      <c t="n" s="6" r="B11">
        <v>5667</v>
      </c>
      <c t="n" s="6" r="C11">
        <v>8918</v>
      </c>
      <c t="n" s="6" r="D11">
        <v>13193</v>
      </c>
      <c t="n" s="6" r="F11">
        <v>20063</v>
      </c>
    </row>
    <row spans="1:6" r="12">
      <c t="s" s="4" r="A12">
        <v>266</v>
      </c>
    </row>
    <row spans="1:6" r="13">
      <c t="s" s="3" r="A13">
        <v>377</v>
      </c>
    </row>
    <row spans="1:6" r="14">
      <c t="s" s="4" r="A14">
        <v>267</v>
      </c>
      <c t="n" s="6" r="B14">
        <v>24302</v>
      </c>
      <c t="n" s="6" r="D14">
        <v>23402</v>
      </c>
    </row>
    <row spans="1:6" r="15">
      <c t="s" s="3" r="A15">
        <v>375</v>
      </c>
    </row>
    <row spans="1:6" r="16">
      <c t="s" s="4" r="A16">
        <v>68</v>
      </c>
      <c t="n" s="6" r="B16">
        <v>9474</v>
      </c>
      <c t="n" s="6" r="C16">
        <v>10826</v>
      </c>
      <c t="n" s="6" r="D16">
        <v>29239</v>
      </c>
      <c t="n" s="6" r="F16">
        <v>36818</v>
      </c>
    </row>
    <row spans="1:6" r="17">
      <c t="s" s="4" r="A17">
        <v>376</v>
      </c>
      <c t="n" s="6" r="B17">
        <v>89</v>
      </c>
      <c t="n" s="6" r="C17">
        <v>-2805</v>
      </c>
      <c t="n" s="6" r="D17">
        <v>-28570</v>
      </c>
      <c t="s" s="4" r="E17">
        <v>225</v>
      </c>
      <c t="n" s="6" r="F17">
        <v>-3803</v>
      </c>
    </row>
    <row spans="1:6" r="18">
      <c t="s" s="4" r="A18">
        <v>278</v>
      </c>
      <c t="n" s="6" r="B18">
        <v>4066</v>
      </c>
      <c t="n" s="6" r="D18">
        <v>4066</v>
      </c>
    </row>
    <row spans="1:6" r="19">
      <c t="s" s="4" r="A19">
        <v>378</v>
      </c>
    </row>
    <row spans="1:6" r="20">
      <c t="s" s="3" r="A20">
        <v>375</v>
      </c>
    </row>
    <row spans="1:6" r="21">
      <c t="s" s="4" r="A21">
        <v>68</v>
      </c>
      <c t="n" s="6" r="B21">
        <v>-234</v>
      </c>
      <c t="n" s="6" r="C21">
        <v>-312</v>
      </c>
      <c t="n" s="6" r="D21">
        <v>-1088</v>
      </c>
      <c t="n" s="6" r="F21">
        <v>-821</v>
      </c>
    </row>
    <row spans="1:6" r="22">
      <c t="s" s="4" r="A22">
        <v>376</v>
      </c>
      <c t="n" s="7" r="B22">
        <v>-56</v>
      </c>
      <c t="n" s="7" r="C22">
        <v>-41</v>
      </c>
      <c t="n" s="7" r="D22">
        <v>-333</v>
      </c>
      <c t="n" s="7" r="F22">
        <v>-14</v>
      </c>
    </row>
    <row spans="1:6" r="23">
      <c t="n" r="A23"/>
    </row>
    <row spans="1:6" r="24">
      <c t="s" s="4" r="A24">
        <v>225</v>
      </c>
      <c t="s" s="4" r="B24">
        <v>379</v>
      </c>
    </row>
  </sheetData>
  <mergeCells count="6">
    <mergeCell ref="A1:A2"/>
    <mergeCell ref="B1:C1"/>
    <mergeCell ref="D1:F1"/>
    <mergeCell ref="D2:E2"/>
    <mergeCell ref="A23:F23"/>
    <mergeCell ref="B24:F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s="1" r="A1">
        <v>380</v>
      </c>
      <c t="s" s="2" r="B1">
        <v>63</v>
      </c>
      <c t="s" s="2" r="D1">
        <v>1</v>
      </c>
      <c t="s" s="2" r="F1">
        <v>222</v>
      </c>
    </row>
    <row spans="1:6" r="2">
      <c t="s" s="2" r="B2">
        <v>2</v>
      </c>
      <c t="s" s="2" r="C2">
        <v>64</v>
      </c>
      <c t="s" s="2" r="D2">
        <v>2</v>
      </c>
      <c t="s" s="2" r="E2">
        <v>64</v>
      </c>
      <c t="s" s="2" r="F2">
        <v>23</v>
      </c>
    </row>
    <row spans="1:6" r="3">
      <c t="s" s="4" r="A3">
        <v>381</v>
      </c>
    </row>
    <row spans="1:6" r="4">
      <c t="s" s="3" r="A4">
        <v>382</v>
      </c>
    </row>
    <row spans="1:6" r="5">
      <c t="s" s="4" r="A5">
        <v>383</v>
      </c>
      <c t="s" s="4" r="B5">
        <v>384</v>
      </c>
      <c t="s" s="4" r="C5">
        <v>385</v>
      </c>
      <c t="s" s="4" r="D5">
        <v>386</v>
      </c>
      <c t="s" s="4" r="E5">
        <v>387</v>
      </c>
    </row>
    <row spans="1:6" r="6">
      <c t="s" s="4" r="A6">
        <v>388</v>
      </c>
    </row>
    <row spans="1:6" r="7">
      <c t="s" s="3" r="A7">
        <v>382</v>
      </c>
    </row>
    <row spans="1:6" r="8">
      <c t="s" s="4" r="A8">
        <v>383</v>
      </c>
      <c t="s" s="4" r="D8">
        <v>389</v>
      </c>
      <c t="s" s="4" r="F8">
        <v>390</v>
      </c>
    </row>
    <row spans="1:6" r="9">
      <c t="s" s="4" r="A9">
        <v>391</v>
      </c>
    </row>
    <row spans="1:6" r="10">
      <c t="s" s="3" r="A10">
        <v>382</v>
      </c>
    </row>
    <row spans="1:6" r="11">
      <c t="s" s="4" r="A11">
        <v>383</v>
      </c>
      <c t="s" s="4" r="B11">
        <v>392</v>
      </c>
      <c t="s" s="4" r="C11">
        <v>393</v>
      </c>
      <c t="s" s="4" r="D11">
        <v>394</v>
      </c>
      <c t="s" s="4" r="E11">
        <v>394</v>
      </c>
    </row>
    <row spans="1:6" r="12">
      <c t="s" s="4" r="A12">
        <v>395</v>
      </c>
    </row>
    <row spans="1:6" r="13">
      <c t="s" s="3" r="A13">
        <v>382</v>
      </c>
    </row>
    <row spans="1:6" r="14">
      <c t="s" s="4" r="A14">
        <v>383</v>
      </c>
      <c t="s" s="4" r="D14">
        <v>396</v>
      </c>
      <c t="s" s="4" r="F14">
        <v>397</v>
      </c>
    </row>
    <row spans="1:6" r="15">
      <c t="s" s="4" r="A15">
        <v>398</v>
      </c>
    </row>
    <row spans="1:6" r="16">
      <c t="s" s="3" r="A16">
        <v>382</v>
      </c>
    </row>
    <row spans="1:6" r="17">
      <c t="s" s="4" r="A17">
        <v>383</v>
      </c>
      <c t="s" s="4" r="B17">
        <v>399</v>
      </c>
      <c t="s" s="4" r="C17">
        <v>400</v>
      </c>
      <c t="s" s="4" r="D17">
        <v>401</v>
      </c>
      <c t="s" s="4" r="E17">
        <v>402</v>
      </c>
    </row>
    <row spans="1:6" r="18">
      <c t="s" s="4" r="A18">
        <v>403</v>
      </c>
    </row>
    <row spans="1:6" r="19">
      <c t="s" s="3" r="A19">
        <v>382</v>
      </c>
    </row>
    <row spans="1:6" r="20">
      <c t="s" s="4" r="A20">
        <v>383</v>
      </c>
      <c t="s" s="4" r="D20">
        <v>404</v>
      </c>
      <c t="s" s="4" r="F20">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s="1" r="A1">
        <v>406</v>
      </c>
      <c t="s" s="2" r="B1">
        <v>63</v>
      </c>
      <c t="s" s="2" r="D1">
        <v>1</v>
      </c>
    </row>
    <row spans="1:6" r="2">
      <c t="s" s="2" r="B2">
        <v>2</v>
      </c>
      <c t="s" s="2" r="C2">
        <v>64</v>
      </c>
      <c t="s" s="2" r="D2">
        <v>2</v>
      </c>
      <c t="s" s="2" r="E2">
        <v>64</v>
      </c>
      <c t="s" s="2" r="F2">
        <v>23</v>
      </c>
    </row>
    <row spans="1:6" r="3">
      <c t="s" s="3" r="A3">
        <v>153</v>
      </c>
    </row>
    <row spans="1:6" r="4">
      <c t="s" s="4" r="A4">
        <v>407</v>
      </c>
      <c t="n" s="7" r="B4">
        <v>20273</v>
      </c>
      <c t="n" s="7" r="D4">
        <v>20273</v>
      </c>
      <c t="n" s="7" r="F4">
        <v>14461</v>
      </c>
    </row>
    <row spans="1:6" r="5">
      <c t="s" s="4" r="A5">
        <v>83</v>
      </c>
      <c t="n" s="7" r="B5">
        <v>-159</v>
      </c>
      <c t="n" s="7" r="C5">
        <v>249</v>
      </c>
      <c t="n" s="7" r="D5">
        <v>-734</v>
      </c>
      <c t="n" s="7" r="E5">
        <v>4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63</v>
      </c>
      <c t="s" s="2" r="D1">
        <v>1</v>
      </c>
    </row>
    <row spans="1:5" r="2">
      <c t="s" s="2" r="B2">
        <v>2</v>
      </c>
      <c t="s" s="2" r="C2">
        <v>64</v>
      </c>
      <c t="s" s="2" r="D2">
        <v>2</v>
      </c>
      <c t="s" s="2" r="E2">
        <v>64</v>
      </c>
    </row>
    <row spans="1:5" r="3">
      <c t="s" s="3" r="A3">
        <v>409</v>
      </c>
    </row>
    <row spans="1:5" r="4">
      <c t="s" s="4" r="A4">
        <v>410</v>
      </c>
      <c t="n" s="7" r="B4">
        <v>188</v>
      </c>
      <c t="n" s="7" r="C4">
        <v>1165</v>
      </c>
      <c t="n" s="7" r="D4">
        <v>870</v>
      </c>
      <c t="n" s="7" r="E4">
        <v>2175</v>
      </c>
    </row>
    <row spans="1:5" r="5">
      <c t="s" s="4" r="A5">
        <v>411</v>
      </c>
    </row>
    <row spans="1:5" r="6">
      <c t="s" s="3" r="A6">
        <v>409</v>
      </c>
    </row>
    <row spans="1:5" r="7">
      <c t="s" s="4" r="A7">
        <v>412</v>
      </c>
      <c t="n" s="6" r="B7">
        <v>22</v>
      </c>
      <c t="n" s="6" r="D7">
        <v>22</v>
      </c>
    </row>
    <row spans="1:5" r="8">
      <c t="s" s="4" r="A8">
        <v>413</v>
      </c>
    </row>
    <row spans="1:5" r="9">
      <c t="s" s="3" r="A9">
        <v>409</v>
      </c>
    </row>
    <row spans="1:5" r="10">
      <c t="s" s="4" r="A10">
        <v>410</v>
      </c>
      <c t="n" s="6" r="D10">
        <v>803</v>
      </c>
    </row>
    <row spans="1:5" r="11">
      <c t="s" s="4" r="A11">
        <v>414</v>
      </c>
    </row>
    <row spans="1:5" r="12">
      <c t="s" s="3" r="A12">
        <v>409</v>
      </c>
    </row>
    <row spans="1:5" r="13">
      <c t="s" s="4" r="A13">
        <v>410</v>
      </c>
      <c t="n" s="6" r="D13">
        <v>67</v>
      </c>
    </row>
    <row spans="1:5" r="14">
      <c t="s" s="4" r="A14">
        <v>415</v>
      </c>
    </row>
    <row spans="1:5" r="15">
      <c t="s" s="3" r="A15">
        <v>409</v>
      </c>
    </row>
    <row spans="1:5" r="16">
      <c t="s" s="4" r="A16">
        <v>416</v>
      </c>
      <c t="n" s="6" r="B16">
        <v>3</v>
      </c>
      <c t="n" s="6" r="C16">
        <v>1575</v>
      </c>
      <c t="n" s="6" r="D16">
        <v>1190</v>
      </c>
      <c t="n" s="6" r="E16">
        <v>2368</v>
      </c>
    </row>
    <row spans="1:5" r="17">
      <c t="s" s="4" r="A17">
        <v>417</v>
      </c>
    </row>
    <row spans="1:5" r="18">
      <c t="s" s="3" r="A18">
        <v>409</v>
      </c>
    </row>
    <row spans="1:5" r="19">
      <c t="s" s="4" r="A19">
        <v>416</v>
      </c>
      <c t="n" s="6" r="B19">
        <v>3</v>
      </c>
      <c t="n" s="6" r="C19">
        <v>1575</v>
      </c>
      <c t="n" s="6" r="D19">
        <v>1190</v>
      </c>
      <c t="n" s="6" r="E19">
        <v>2368</v>
      </c>
    </row>
    <row spans="1:5" r="20">
      <c t="s" s="4" r="A20">
        <v>418</v>
      </c>
    </row>
    <row spans="1:5" r="21">
      <c t="s" s="3" r="A21">
        <v>409</v>
      </c>
    </row>
    <row spans="1:5" r="22">
      <c t="s" s="4" r="A22">
        <v>416</v>
      </c>
      <c t="n" s="6" r="B22">
        <v>0</v>
      </c>
      <c t="n" s="6" r="C22">
        <v>0</v>
      </c>
      <c t="n" s="6" r="D22">
        <v>0</v>
      </c>
      <c t="n" s="6" r="E22">
        <v>378</v>
      </c>
    </row>
    <row spans="1:5" r="23">
      <c t="s" s="4" r="A23">
        <v>419</v>
      </c>
    </row>
    <row spans="1:5" r="24">
      <c t="s" s="3" r="A24">
        <v>409</v>
      </c>
    </row>
    <row spans="1:5" r="25">
      <c t="s" s="4" r="A25">
        <v>416</v>
      </c>
      <c t="n" s="6" r="B25">
        <v>49</v>
      </c>
      <c t="n" s="6" r="C25">
        <v>0</v>
      </c>
      <c t="n" s="6" r="D25">
        <v>296</v>
      </c>
      <c t="n" s="6" r="E25">
        <v>0</v>
      </c>
    </row>
    <row spans="1:5" r="26">
      <c t="s" s="4" r="A26">
        <v>420</v>
      </c>
    </row>
    <row spans="1:5" r="27">
      <c t="s" s="3" r="A27">
        <v>409</v>
      </c>
    </row>
    <row spans="1:5" r="28">
      <c t="s" s="4" r="A28">
        <v>416</v>
      </c>
      <c t="n" s="6" r="B28">
        <v>0</v>
      </c>
      <c t="n" s="6" r="C28">
        <v>64</v>
      </c>
      <c t="n" s="6" r="D28">
        <v>0</v>
      </c>
      <c t="n" s="6" r="E28">
        <v>64</v>
      </c>
    </row>
    <row spans="1:5" r="29">
      <c t="s" s="4" r="A29">
        <v>421</v>
      </c>
    </row>
    <row spans="1:5" r="30">
      <c t="s" s="3" r="A30">
        <v>409</v>
      </c>
    </row>
    <row spans="1:5" r="31">
      <c t="s" s="4" r="A31">
        <v>416</v>
      </c>
      <c t="n" s="6" r="B31">
        <v>-46</v>
      </c>
      <c t="n" s="6" r="C31">
        <v>976</v>
      </c>
      <c t="n" s="6" r="D31">
        <v>920</v>
      </c>
      <c t="n" s="6" r="E31">
        <v>1391</v>
      </c>
    </row>
    <row spans="1:5" r="32">
      <c t="s" s="4" r="A32">
        <v>422</v>
      </c>
    </row>
    <row spans="1:5" r="33">
      <c t="s" s="3" r="A33">
        <v>409</v>
      </c>
    </row>
    <row spans="1:5" r="34">
      <c t="s" s="4" r="A34">
        <v>416</v>
      </c>
      <c t="n" s="6" r="B34">
        <v>0</v>
      </c>
      <c t="n" s="6" r="C34">
        <v>501</v>
      </c>
      <c t="n" s="6" r="D34">
        <v>-26</v>
      </c>
      <c t="n" s="6" r="E34">
        <v>501</v>
      </c>
    </row>
    <row spans="1:5" r="35">
      <c t="s" s="4" r="A35">
        <v>423</v>
      </c>
    </row>
    <row spans="1:5" r="36">
      <c t="s" s="3" r="A36">
        <v>409</v>
      </c>
    </row>
    <row spans="1:5" r="37">
      <c t="s" s="4" r="A37">
        <v>416</v>
      </c>
      <c t="n" s="6" r="B37">
        <v>0</v>
      </c>
      <c t="n" s="6" r="C37">
        <v>34</v>
      </c>
      <c t="n" s="6" r="D37">
        <v>0</v>
      </c>
      <c t="n" s="6" r="E37">
        <v>34</v>
      </c>
    </row>
    <row spans="1:5" r="38">
      <c t="s" s="4" r="A38">
        <v>424</v>
      </c>
    </row>
    <row spans="1:5" r="39">
      <c t="s" s="3" r="A39">
        <v>409</v>
      </c>
    </row>
    <row spans="1:5" r="40">
      <c t="s" s="4" r="A40">
        <v>416</v>
      </c>
      <c t="n" s="6" r="B40">
        <v>3</v>
      </c>
      <c t="n" s="6" r="C40">
        <v>336</v>
      </c>
      <c t="n" s="6" r="D40">
        <v>1216</v>
      </c>
      <c t="n" s="6" r="E40">
        <v>1114</v>
      </c>
    </row>
    <row spans="1:5" r="41">
      <c t="s" s="4" r="A41">
        <v>425</v>
      </c>
    </row>
    <row spans="1:5" r="42">
      <c t="s" s="3" r="A42">
        <v>409</v>
      </c>
    </row>
    <row spans="1:5" r="43">
      <c t="s" s="4" r="A43">
        <v>416</v>
      </c>
      <c t="n" s="7" r="B43">
        <v>0</v>
      </c>
      <c t="n" s="7" r="C43">
        <v>1239</v>
      </c>
      <c t="n" s="7" r="D43">
        <v>-26</v>
      </c>
      <c t="n" s="7" r="E43">
        <v>12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26</v>
      </c>
      <c t="s" s="2" r="B1">
        <v>63</v>
      </c>
      <c t="s" s="2" r="D1">
        <v>1</v>
      </c>
    </row>
    <row spans="1:5" r="2">
      <c t="s" s="2" r="B2">
        <v>2</v>
      </c>
      <c t="s" s="2" r="C2">
        <v>64</v>
      </c>
      <c t="s" s="2" r="D2">
        <v>2</v>
      </c>
      <c t="s" s="2" r="E2">
        <v>64</v>
      </c>
    </row>
    <row spans="1:5" r="3">
      <c t="s" s="3" r="A3">
        <v>427</v>
      </c>
    </row>
    <row spans="1:5" r="4">
      <c t="s" s="4" r="A4">
        <v>428</v>
      </c>
      <c t="n" s="7" r="D4">
        <v>255</v>
      </c>
    </row>
    <row spans="1:5" r="5">
      <c t="s" s="4" r="A5">
        <v>429</v>
      </c>
      <c t="n" s="7" r="B5">
        <v>3</v>
      </c>
      <c t="n" s="7" r="C5">
        <v>1575</v>
      </c>
      <c t="n" s="6" r="D5">
        <v>1190</v>
      </c>
      <c t="n" s="7" r="E5">
        <v>2368</v>
      </c>
    </row>
    <row spans="1:5" r="6">
      <c t="s" s="4" r="A6">
        <v>430</v>
      </c>
      <c t="n" s="6" r="B6">
        <v>-188</v>
      </c>
      <c t="n" s="7" r="C6">
        <v>-1165</v>
      </c>
      <c t="n" s="6" r="D6">
        <v>-870</v>
      </c>
      <c t="n" s="7" r="E6">
        <v>-2175</v>
      </c>
    </row>
    <row spans="1:5" r="7">
      <c t="s" s="4" r="A7">
        <v>431</v>
      </c>
      <c t="n" s="6" r="B7">
        <v>575</v>
      </c>
      <c t="n" s="6" r="D7">
        <v>575</v>
      </c>
    </row>
    <row spans="1:5" r="8">
      <c t="s" s="4" r="A8">
        <v>413</v>
      </c>
    </row>
    <row spans="1:5" r="9">
      <c t="s" s="3" r="A9">
        <v>427</v>
      </c>
    </row>
    <row spans="1:5" r="10">
      <c t="s" s="4" r="A10">
        <v>428</v>
      </c>
      <c t="n" s="6" r="D10">
        <v>162</v>
      </c>
    </row>
    <row spans="1:5" r="11">
      <c t="s" s="4" r="A11">
        <v>429</v>
      </c>
      <c t="n" s="6" r="D11">
        <v>1216</v>
      </c>
    </row>
    <row spans="1:5" r="12">
      <c t="s" s="4" r="A12">
        <v>430</v>
      </c>
      <c t="n" s="6" r="D12">
        <v>-803</v>
      </c>
    </row>
    <row spans="1:5" r="13">
      <c t="s" s="4" r="A13">
        <v>431</v>
      </c>
      <c t="n" s="6" r="B13">
        <v>575</v>
      </c>
      <c t="n" s="6" r="D13">
        <v>575</v>
      </c>
    </row>
    <row spans="1:5" r="14">
      <c t="s" s="4" r="A14">
        <v>414</v>
      </c>
    </row>
    <row spans="1:5" r="15">
      <c t="s" s="3" r="A15">
        <v>427</v>
      </c>
    </row>
    <row spans="1:5" r="16">
      <c t="s" s="4" r="A16">
        <v>428</v>
      </c>
      <c t="n" s="6" r="D16">
        <v>93</v>
      </c>
    </row>
    <row spans="1:5" r="17">
      <c t="s" s="4" r="A17">
        <v>429</v>
      </c>
      <c t="n" s="6" r="D17">
        <v>-26</v>
      </c>
    </row>
    <row spans="1:5" r="18">
      <c t="s" s="4" r="A18">
        <v>430</v>
      </c>
      <c t="n" s="6" r="D18">
        <v>-67</v>
      </c>
    </row>
    <row spans="1:5" r="19">
      <c t="s" s="4" r="A19">
        <v>431</v>
      </c>
      <c t="n" s="6" r="B19">
        <v>0</v>
      </c>
      <c t="n" s="6" r="D19">
        <v>0</v>
      </c>
    </row>
    <row spans="1:5" r="20">
      <c t="s" s="4" r="A20">
        <v>411</v>
      </c>
    </row>
    <row spans="1:5" r="21">
      <c t="s" s="3" r="A21">
        <v>409</v>
      </c>
    </row>
    <row spans="1:5" r="22">
      <c t="s" s="4" r="A22">
        <v>412</v>
      </c>
      <c t="n" s="7" r="B22">
        <v>22</v>
      </c>
      <c t="n" s="7" r="D22">
        <v>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432</v>
      </c>
      <c t="s" s="2" r="B1">
        <v>2</v>
      </c>
      <c t="s" s="2" r="C1">
        <v>23</v>
      </c>
      <c t="s" s="2" r="D1">
        <v>64</v>
      </c>
      <c t="s" s="2" r="E1">
        <v>433</v>
      </c>
    </row>
    <row spans="1:5" r="2">
      <c t="s" s="3" r="A2">
        <v>434</v>
      </c>
    </row>
    <row spans="1:5" r="3">
      <c t="s" s="4" r="A3">
        <v>25</v>
      </c>
      <c t="n" s="7" r="B3">
        <v>1803</v>
      </c>
      <c t="n" s="7" r="C3">
        <v>10504</v>
      </c>
      <c t="n" s="7" r="D3">
        <v>476</v>
      </c>
      <c t="n" s="7" r="E3">
        <v>7927</v>
      </c>
    </row>
    <row spans="1:5" r="4">
      <c t="s" s="4" r="A4">
        <v>26</v>
      </c>
      <c t="n" s="6" r="B4">
        <v>54815</v>
      </c>
      <c t="n" s="6" r="C4">
        <v>48491</v>
      </c>
    </row>
    <row spans="1:5" r="5">
      <c t="s" s="4" r="A5">
        <v>435</v>
      </c>
      <c t="n" s="6" r="B5">
        <v>0</v>
      </c>
      <c t="n" s="6" r="C5">
        <v>0</v>
      </c>
    </row>
    <row spans="1:5" r="6">
      <c t="s" s="4" r="A6">
        <v>27</v>
      </c>
      <c t="n" s="6" r="B6">
        <v>123779</v>
      </c>
      <c t="n" s="6" r="C6">
        <v>114775</v>
      </c>
    </row>
    <row spans="1:5" r="7">
      <c t="s" s="4" r="A7">
        <v>27</v>
      </c>
      <c t="n" s="6" r="B7">
        <v>3733</v>
      </c>
      <c t="n" s="6" r="C7">
        <v>4147</v>
      </c>
    </row>
    <row spans="1:5" r="8">
      <c t="s" s="4" r="A8">
        <v>29</v>
      </c>
      <c t="n" s="6" r="B8">
        <v>184130</v>
      </c>
      <c t="n" s="6" r="C8">
        <v>177917</v>
      </c>
    </row>
    <row spans="1:5" r="9">
      <c t="s" s="4" r="A9">
        <v>30</v>
      </c>
      <c t="n" s="6" r="B9">
        <v>96354</v>
      </c>
      <c t="n" s="6" r="C9">
        <v>100969</v>
      </c>
    </row>
    <row spans="1:5" r="10">
      <c t="s" s="4" r="A10">
        <v>436</v>
      </c>
      <c t="n" s="6" r="B10">
        <v>0</v>
      </c>
      <c t="n" s="6" r="C10">
        <v>0</v>
      </c>
    </row>
    <row spans="1:5" r="11">
      <c t="s" s="4" r="A11">
        <v>31</v>
      </c>
      <c t="n" s="6" r="B11">
        <v>62482</v>
      </c>
      <c t="n" s="6" r="C11">
        <v>86784</v>
      </c>
    </row>
    <row spans="1:5" r="12">
      <c t="s" s="4" r="A12">
        <v>32</v>
      </c>
      <c t="n" s="6" r="B12">
        <v>39648</v>
      </c>
      <c t="n" s="6" r="C12">
        <v>46582</v>
      </c>
    </row>
    <row spans="1:5" r="13">
      <c t="s" s="4" r="A13">
        <v>33</v>
      </c>
      <c t="n" s="6" r="B13">
        <v>2824</v>
      </c>
      <c t="n" s="6" r="C13">
        <v>3728</v>
      </c>
    </row>
    <row spans="1:5" r="14">
      <c t="s" s="4" r="A14">
        <v>34</v>
      </c>
      <c t="n" s="6" r="B14">
        <v>385438</v>
      </c>
      <c t="n" s="6" r="C14">
        <v>415980</v>
      </c>
    </row>
    <row spans="1:5" r="15">
      <c t="s" s="4" r="A15">
        <v>36</v>
      </c>
      <c t="n" s="6" r="B15">
        <v>21892</v>
      </c>
      <c t="n" s="6" r="C15">
        <v>13156</v>
      </c>
    </row>
    <row spans="1:5" r="16">
      <c t="s" s="4" r="A16">
        <v>37</v>
      </c>
      <c t="n" s="6" r="B16">
        <v>21122</v>
      </c>
      <c t="n" s="6" r="C16">
        <v>30015</v>
      </c>
    </row>
    <row spans="1:5" r="17">
      <c t="s" s="4" r="A17">
        <v>437</v>
      </c>
      <c t="n" s="6" r="B17">
        <v>0</v>
      </c>
      <c t="n" s="6" r="C17">
        <v>0</v>
      </c>
    </row>
    <row spans="1:5" r="18">
      <c t="s" s="4" r="A18">
        <v>38</v>
      </c>
      <c t="n" s="6" r="B18">
        <v>2587</v>
      </c>
      <c t="n" s="6" r="C18">
        <v>2362</v>
      </c>
    </row>
    <row spans="1:5" r="19">
      <c t="s" s="4" r="A19">
        <v>39</v>
      </c>
      <c t="n" s="6" r="B19">
        <v>45601</v>
      </c>
      <c t="n" s="6" r="C19">
        <v>45533</v>
      </c>
    </row>
    <row spans="1:5" r="20">
      <c t="s" s="4" r="A20">
        <v>41</v>
      </c>
      <c t="n" s="6" r="B20">
        <v>247801</v>
      </c>
      <c t="n" s="6" r="C20">
        <v>247633</v>
      </c>
    </row>
    <row spans="1:5" r="21">
      <c t="s" s="4" r="A21">
        <v>42</v>
      </c>
      <c t="n" s="6" r="B21">
        <v>3179</v>
      </c>
      <c t="n" s="6" r="C21">
        <v>4322</v>
      </c>
    </row>
    <row spans="1:5" r="22">
      <c t="s" s="4" r="A22">
        <v>43</v>
      </c>
      <c t="n" s="6" r="B22">
        <v>0</v>
      </c>
      <c t="n" s="6" r="C22">
        <v>536</v>
      </c>
    </row>
    <row spans="1:5" r="23">
      <c t="s" s="4" r="A23">
        <v>44</v>
      </c>
      <c t="n" s="6" r="B23">
        <v>250980</v>
      </c>
      <c t="n" s="6" r="C23">
        <v>252491</v>
      </c>
    </row>
    <row spans="1:5" r="24">
      <c t="s" s="4" r="A24">
        <v>52</v>
      </c>
      <c t="n" s="6" r="B24">
        <v>88857</v>
      </c>
      <c t="n" s="6" r="C24">
        <v>117956</v>
      </c>
    </row>
    <row spans="1:5" r="25">
      <c t="s" s="4" r="A25">
        <v>53</v>
      </c>
      <c t="n" s="6" r="B25">
        <v>385438</v>
      </c>
      <c t="n" s="6" r="C25">
        <v>415980</v>
      </c>
    </row>
    <row spans="1:5" r="26">
      <c t="s" s="4" r="A26">
        <v>438</v>
      </c>
    </row>
    <row spans="1:5" r="27">
      <c t="s" s="3" r="A27">
        <v>434</v>
      </c>
    </row>
    <row spans="1:5" r="28">
      <c t="s" s="4" r="A28">
        <v>25</v>
      </c>
      <c t="n" s="6" r="B28">
        <v>1590</v>
      </c>
      <c t="n" s="6" r="C28">
        <v>10251</v>
      </c>
      <c t="n" s="6" r="D28">
        <v>0</v>
      </c>
      <c t="n" s="6" r="E28">
        <v>7058</v>
      </c>
    </row>
    <row spans="1:5" r="29">
      <c t="s" s="4" r="A29">
        <v>26</v>
      </c>
      <c t="n" s="6" r="B29">
        <v>631</v>
      </c>
      <c t="n" s="6" r="C29">
        <v>1220</v>
      </c>
    </row>
    <row spans="1:5" r="30">
      <c t="s" s="4" r="A30">
        <v>435</v>
      </c>
      <c t="n" s="6" r="B30">
        <v>284892</v>
      </c>
      <c t="n" s="6" r="C30">
        <v>196496</v>
      </c>
    </row>
    <row spans="1:5" r="31">
      <c t="s" s="4" r="A31">
        <v>27</v>
      </c>
      <c t="n" s="6" r="B31">
        <v>0</v>
      </c>
      <c t="n" s="6" r="C31">
        <v>0</v>
      </c>
    </row>
    <row spans="1:5" r="32">
      <c t="s" s="4" r="A32">
        <v>27</v>
      </c>
      <c t="n" s="6" r="B32">
        <v>1512</v>
      </c>
      <c t="n" s="6" r="C32">
        <v>2224</v>
      </c>
    </row>
    <row spans="1:5" r="33">
      <c t="s" s="4" r="A33">
        <v>29</v>
      </c>
      <c t="n" s="6" r="B33">
        <v>288625</v>
      </c>
      <c t="n" s="6" r="C33">
        <v>210191</v>
      </c>
    </row>
    <row spans="1:5" r="34">
      <c t="s" s="4" r="A34">
        <v>30</v>
      </c>
      <c t="n" s="6" r="B34">
        <v>6343</v>
      </c>
      <c t="n" s="6" r="C34">
        <v>5430</v>
      </c>
    </row>
    <row spans="1:5" r="35">
      <c t="s" s="4" r="A35">
        <v>436</v>
      </c>
      <c t="n" s="6" r="B35">
        <v>370244</v>
      </c>
      <c t="n" s="6" r="C35">
        <v>387868</v>
      </c>
    </row>
    <row spans="1:5" r="36">
      <c t="s" s="4" r="A36">
        <v>31</v>
      </c>
      <c t="n" s="6" r="B36">
        <v>0</v>
      </c>
      <c t="n" s="6" r="C36">
        <v>0</v>
      </c>
    </row>
    <row spans="1:5" r="37">
      <c t="s" s="4" r="A37">
        <v>32</v>
      </c>
      <c t="n" s="6" r="B37">
        <v>0</v>
      </c>
      <c t="n" s="6" r="C37">
        <v>0</v>
      </c>
    </row>
    <row spans="1:5" r="38">
      <c t="s" s="4" r="A38">
        <v>33</v>
      </c>
      <c t="n" s="6" r="B38">
        <v>1651</v>
      </c>
      <c t="n" s="6" r="C38">
        <v>2135</v>
      </c>
    </row>
    <row spans="1:5" r="39">
      <c t="s" s="4" r="A39">
        <v>34</v>
      </c>
      <c t="n" s="6" r="B39">
        <v>666863</v>
      </c>
      <c t="n" s="6" r="C39">
        <v>605624</v>
      </c>
    </row>
    <row spans="1:5" r="40">
      <c t="s" s="4" r="A40">
        <v>36</v>
      </c>
      <c t="n" s="6" r="B40">
        <v>653</v>
      </c>
      <c t="n" s="6" r="C40">
        <v>1393</v>
      </c>
    </row>
    <row spans="1:5" r="41">
      <c t="s" s="4" r="A41">
        <v>37</v>
      </c>
      <c t="n" s="6" r="B41">
        <v>8572</v>
      </c>
      <c t="n" s="6" r="C41">
        <v>17009</v>
      </c>
    </row>
    <row spans="1:5" r="42">
      <c t="s" s="4" r="A42">
        <v>437</v>
      </c>
      <c t="n" s="6" r="B42">
        <v>336966</v>
      </c>
      <c t="n" s="6" r="C42">
        <v>237548</v>
      </c>
    </row>
    <row spans="1:5" r="43">
      <c t="s" s="4" r="A43">
        <v>38</v>
      </c>
      <c t="n" s="6" r="B43">
        <v>88</v>
      </c>
      <c t="n" s="6" r="C43">
        <v>85</v>
      </c>
    </row>
    <row spans="1:5" r="44">
      <c t="s" s="4" r="A44">
        <v>39</v>
      </c>
      <c t="n" s="6" r="B44">
        <v>346279</v>
      </c>
      <c t="n" s="6" r="C44">
        <v>256035</v>
      </c>
    </row>
    <row spans="1:5" r="45">
      <c t="s" s="4" r="A45">
        <v>41</v>
      </c>
      <c t="n" s="6" r="B45">
        <v>230813</v>
      </c>
      <c t="n" s="6" r="C45">
        <v>229752</v>
      </c>
    </row>
    <row spans="1:5" r="46">
      <c t="s" s="4" r="A46">
        <v>42</v>
      </c>
      <c t="n" s="6" r="B46">
        <v>914</v>
      </c>
      <c t="n" s="6" r="C46">
        <v>1881</v>
      </c>
    </row>
    <row spans="1:5" r="47">
      <c t="s" s="4" r="A47">
        <v>43</v>
      </c>
      <c t="n" s="6" r="B47">
        <v>0</v>
      </c>
      <c t="n" s="6" r="C47">
        <v>0</v>
      </c>
    </row>
    <row spans="1:5" r="48">
      <c t="s" s="4" r="A48">
        <v>44</v>
      </c>
      <c t="n" s="6" r="B48">
        <v>231727</v>
      </c>
      <c t="n" s="6" r="C48">
        <v>231633</v>
      </c>
    </row>
    <row spans="1:5" r="49">
      <c t="s" s="4" r="A49">
        <v>52</v>
      </c>
      <c t="n" s="6" r="B49">
        <v>88857</v>
      </c>
      <c t="n" s="6" r="C49">
        <v>117956</v>
      </c>
    </row>
    <row spans="1:5" r="50">
      <c t="s" s="4" r="A50">
        <v>53</v>
      </c>
      <c t="n" s="6" r="B50">
        <v>666863</v>
      </c>
      <c t="n" s="6" r="C50">
        <v>605624</v>
      </c>
    </row>
    <row spans="1:5" r="51">
      <c t="s" s="4" r="A51">
        <v>439</v>
      </c>
    </row>
    <row spans="1:5" r="52">
      <c t="s" s="3" r="A52">
        <v>434</v>
      </c>
    </row>
    <row spans="1:5" r="53">
      <c t="s" s="4" r="A53">
        <v>25</v>
      </c>
      <c t="n" s="6" r="B53">
        <v>213</v>
      </c>
      <c t="n" s="6" r="C53">
        <v>253</v>
      </c>
      <c t="n" s="6" r="D53">
        <v>476</v>
      </c>
      <c t="n" s="6" r="E53">
        <v>869</v>
      </c>
    </row>
    <row spans="1:5" r="54">
      <c t="s" s="4" r="A54">
        <v>26</v>
      </c>
      <c t="n" s="6" r="B54">
        <v>54184</v>
      </c>
      <c t="n" s="6" r="C54">
        <v>47271</v>
      </c>
    </row>
    <row spans="1:5" r="55">
      <c t="s" s="4" r="A55">
        <v>435</v>
      </c>
      <c t="n" s="6" r="B55">
        <v>277828</v>
      </c>
      <c t="n" s="6" r="C55">
        <v>203128</v>
      </c>
    </row>
    <row spans="1:5" r="56">
      <c t="s" s="4" r="A56">
        <v>27</v>
      </c>
      <c t="n" s="6" r="B56">
        <v>123779</v>
      </c>
      <c t="n" s="6" r="C56">
        <v>114775</v>
      </c>
    </row>
    <row spans="1:5" r="57">
      <c t="s" s="4" r="A57">
        <v>27</v>
      </c>
      <c t="n" s="6" r="B57">
        <v>2221</v>
      </c>
      <c t="n" s="6" r="C57">
        <v>1923</v>
      </c>
    </row>
    <row spans="1:5" r="58">
      <c t="s" s="4" r="A58">
        <v>29</v>
      </c>
      <c t="n" s="6" r="B58">
        <v>458225</v>
      </c>
      <c t="n" s="6" r="C58">
        <v>367350</v>
      </c>
    </row>
    <row spans="1:5" r="59">
      <c t="s" s="4" r="A59">
        <v>30</v>
      </c>
      <c t="n" s="6" r="B59">
        <v>90011</v>
      </c>
      <c t="n" s="6" r="C59">
        <v>95539</v>
      </c>
    </row>
    <row spans="1:5" r="60">
      <c t="s" s="4" r="A60">
        <v>436</v>
      </c>
      <c t="n" s="6" r="B60">
        <v>0</v>
      </c>
      <c t="n" s="6" r="C60">
        <v>0</v>
      </c>
    </row>
    <row spans="1:5" r="61">
      <c t="s" s="4" r="A61">
        <v>31</v>
      </c>
      <c t="n" s="6" r="B61">
        <v>62482</v>
      </c>
      <c t="n" s="6" r="C61">
        <v>86784</v>
      </c>
    </row>
    <row spans="1:5" r="62">
      <c t="s" s="4" r="A62">
        <v>32</v>
      </c>
      <c t="n" s="6" r="B62">
        <v>39648</v>
      </c>
      <c t="n" s="6" r="C62">
        <v>46582</v>
      </c>
    </row>
    <row spans="1:5" r="63">
      <c t="s" s="4" r="A63">
        <v>33</v>
      </c>
      <c t="n" s="6" r="B63">
        <v>1173</v>
      </c>
      <c t="n" s="6" r="C63">
        <v>1593</v>
      </c>
    </row>
    <row spans="1:5" r="64">
      <c t="s" s="4" r="A64">
        <v>34</v>
      </c>
      <c t="n" s="6" r="B64">
        <v>651539</v>
      </c>
      <c t="n" s="6" r="C64">
        <v>597848</v>
      </c>
    </row>
    <row spans="1:5" r="65">
      <c t="s" s="4" r="A65">
        <v>36</v>
      </c>
      <c t="n" s="6" r="B65">
        <v>21239</v>
      </c>
      <c t="n" s="6" r="C65">
        <v>11763</v>
      </c>
    </row>
    <row spans="1:5" r="66">
      <c t="s" s="4" r="A66">
        <v>37</v>
      </c>
      <c t="n" s="6" r="B66">
        <v>12550</v>
      </c>
      <c t="n" s="6" r="C66">
        <v>13006</v>
      </c>
    </row>
    <row spans="1:5" r="67">
      <c t="s" s="4" r="A67">
        <v>437</v>
      </c>
      <c t="n" s="6" r="B67">
        <v>225754</v>
      </c>
      <c t="n" s="6" r="C67">
        <v>162076</v>
      </c>
    </row>
    <row spans="1:5" r="68">
      <c t="s" s="4" r="A68">
        <v>38</v>
      </c>
      <c t="n" s="6" r="B68">
        <v>2499</v>
      </c>
      <c t="n" s="6" r="C68">
        <v>2277</v>
      </c>
    </row>
    <row spans="1:5" r="69">
      <c t="s" s="4" r="A69">
        <v>39</v>
      </c>
      <c t="n" s="6" r="B69">
        <v>262042</v>
      </c>
      <c t="n" s="6" r="C69">
        <v>189122</v>
      </c>
    </row>
    <row spans="1:5" r="70">
      <c t="s" s="4" r="A70">
        <v>41</v>
      </c>
      <c t="n" s="6" r="B70">
        <v>16988</v>
      </c>
      <c t="n" s="6" r="C70">
        <v>17881</v>
      </c>
    </row>
    <row spans="1:5" r="71">
      <c t="s" s="4" r="A71">
        <v>42</v>
      </c>
      <c t="n" s="6" r="B71">
        <v>2265</v>
      </c>
      <c t="n" s="6" r="C71">
        <v>2441</v>
      </c>
    </row>
    <row spans="1:5" r="72">
      <c t="s" s="4" r="A72">
        <v>43</v>
      </c>
      <c t="n" s="6" r="B72">
        <v>0</v>
      </c>
      <c t="n" s="6" r="C72">
        <v>536</v>
      </c>
    </row>
    <row spans="1:5" r="73">
      <c t="s" s="4" r="A73">
        <v>44</v>
      </c>
      <c t="n" s="6" r="B73">
        <v>19253</v>
      </c>
      <c t="n" s="6" r="C73">
        <v>20858</v>
      </c>
    </row>
    <row spans="1:5" r="74">
      <c t="s" s="4" r="A74">
        <v>52</v>
      </c>
      <c t="n" s="6" r="B74">
        <v>370244</v>
      </c>
      <c t="n" s="6" r="C74">
        <v>387868</v>
      </c>
    </row>
    <row spans="1:5" r="75">
      <c t="s" s="4" r="A75">
        <v>53</v>
      </c>
      <c t="n" s="6" r="B75">
        <v>651539</v>
      </c>
      <c t="n" s="6" r="C75">
        <v>597848</v>
      </c>
    </row>
    <row spans="1:5" r="76">
      <c t="s" s="4" r="A76">
        <v>440</v>
      </c>
    </row>
    <row spans="1:5" r="77">
      <c t="s" s="3" r="A77">
        <v>434</v>
      </c>
    </row>
    <row spans="1:5" r="78">
      <c t="s" s="4" r="A78">
        <v>25</v>
      </c>
      <c t="n" s="6" r="B78">
        <v>0</v>
      </c>
      <c t="n" s="6" r="C78">
        <v>0</v>
      </c>
      <c t="n" s="7" r="D78">
        <v>0</v>
      </c>
      <c t="n" s="7" r="E78">
        <v>0</v>
      </c>
    </row>
    <row spans="1:5" r="79">
      <c t="s" s="4" r="A79">
        <v>26</v>
      </c>
      <c t="n" s="6" r="B79">
        <v>0</v>
      </c>
      <c t="n" s="6" r="C79">
        <v>0</v>
      </c>
    </row>
    <row spans="1:5" r="80">
      <c t="s" s="4" r="A80">
        <v>435</v>
      </c>
      <c t="n" s="6" r="B80">
        <v>-562720</v>
      </c>
      <c t="n" s="6" r="C80">
        <v>-399624</v>
      </c>
    </row>
    <row spans="1:5" r="81">
      <c t="s" s="4" r="A81">
        <v>27</v>
      </c>
      <c t="n" s="6" r="B81">
        <v>0</v>
      </c>
      <c t="n" s="6" r="C81">
        <v>0</v>
      </c>
    </row>
    <row spans="1:5" r="82">
      <c t="s" s="4" r="A82">
        <v>27</v>
      </c>
      <c t="n" s="6" r="B82">
        <v>0</v>
      </c>
      <c t="n" s="6" r="C82">
        <v>0</v>
      </c>
    </row>
    <row spans="1:5" r="83">
      <c t="s" s="4" r="A83">
        <v>29</v>
      </c>
      <c t="n" s="6" r="B83">
        <v>-562720</v>
      </c>
      <c t="n" s="6" r="C83">
        <v>-399624</v>
      </c>
    </row>
    <row spans="1:5" r="84">
      <c t="s" s="4" r="A84">
        <v>30</v>
      </c>
      <c t="n" s="6" r="B84">
        <v>0</v>
      </c>
      <c t="n" s="6" r="C84">
        <v>0</v>
      </c>
    </row>
    <row spans="1:5" r="85">
      <c t="s" s="4" r="A85">
        <v>436</v>
      </c>
      <c t="n" s="6" r="B85">
        <v>-370244</v>
      </c>
      <c t="n" s="6" r="C85">
        <v>-387868</v>
      </c>
    </row>
    <row spans="1:5" r="86">
      <c t="s" s="4" r="A86">
        <v>31</v>
      </c>
      <c t="n" s="6" r="B86">
        <v>0</v>
      </c>
      <c t="n" s="6" r="C86">
        <v>0</v>
      </c>
    </row>
    <row spans="1:5" r="87">
      <c t="s" s="4" r="A87">
        <v>32</v>
      </c>
      <c t="n" s="6" r="B87">
        <v>0</v>
      </c>
      <c t="n" s="6" r="C87">
        <v>0</v>
      </c>
    </row>
    <row spans="1:5" r="88">
      <c t="s" s="4" r="A88">
        <v>33</v>
      </c>
      <c t="n" s="6" r="B88">
        <v>0</v>
      </c>
      <c t="n" s="6" r="C88">
        <v>0</v>
      </c>
    </row>
    <row spans="1:5" r="89">
      <c t="s" s="4" r="A89">
        <v>34</v>
      </c>
      <c t="n" s="6" r="B89">
        <v>-932964</v>
      </c>
      <c t="n" s="6" r="C89">
        <v>-787492</v>
      </c>
    </row>
    <row spans="1:5" r="90">
      <c t="s" s="4" r="A90">
        <v>36</v>
      </c>
      <c t="n" s="6" r="B90">
        <v>0</v>
      </c>
      <c t="n" s="6" r="C90">
        <v>0</v>
      </c>
    </row>
    <row spans="1:5" r="91">
      <c t="s" s="4" r="A91">
        <v>37</v>
      </c>
      <c t="n" s="6" r="B91">
        <v>0</v>
      </c>
      <c t="n" s="6" r="C91">
        <v>0</v>
      </c>
    </row>
    <row spans="1:5" r="92">
      <c t="s" s="4" r="A92">
        <v>437</v>
      </c>
      <c t="n" s="6" r="B92">
        <v>-562720</v>
      </c>
      <c t="n" s="6" r="C92">
        <v>-399624</v>
      </c>
    </row>
    <row spans="1:5" r="93">
      <c t="s" s="4" r="A93">
        <v>38</v>
      </c>
      <c t="n" s="6" r="B93">
        <v>0</v>
      </c>
      <c t="n" s="6" r="C93">
        <v>0</v>
      </c>
    </row>
    <row spans="1:5" r="94">
      <c t="s" s="4" r="A94">
        <v>39</v>
      </c>
      <c t="n" s="6" r="B94">
        <v>-562720</v>
      </c>
      <c t="n" s="6" r="C94">
        <v>-399624</v>
      </c>
    </row>
    <row spans="1:5" r="95">
      <c t="s" s="4" r="A95">
        <v>41</v>
      </c>
      <c t="n" s="6" r="B95">
        <v>0</v>
      </c>
      <c t="n" s="6" r="C95">
        <v>0</v>
      </c>
    </row>
    <row spans="1:5" r="96">
      <c t="s" s="4" r="A96">
        <v>42</v>
      </c>
      <c t="n" s="6" r="B96">
        <v>0</v>
      </c>
      <c t="n" s="6" r="C96">
        <v>0</v>
      </c>
    </row>
    <row spans="1:5" r="97">
      <c t="s" s="4" r="A97">
        <v>43</v>
      </c>
      <c t="n" s="6" r="B97">
        <v>0</v>
      </c>
      <c t="n" s="6" r="C97">
        <v>0</v>
      </c>
    </row>
    <row spans="1:5" r="98">
      <c t="s" s="4" r="A98">
        <v>44</v>
      </c>
      <c t="n" s="6" r="B98">
        <v>0</v>
      </c>
      <c t="n" s="6" r="C98">
        <v>0</v>
      </c>
    </row>
    <row spans="1:5" r="99">
      <c t="s" s="4" r="A99">
        <v>52</v>
      </c>
      <c t="n" s="6" r="B99">
        <v>-370244</v>
      </c>
      <c t="n" s="6" r="C99">
        <v>-387868</v>
      </c>
    </row>
    <row spans="1:5" r="100">
      <c t="s" s="4" r="A100">
        <v>53</v>
      </c>
      <c t="n" s="7" r="B100">
        <v>-932964</v>
      </c>
      <c t="n" s="7" r="C100">
        <v>-7874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63</v>
      </c>
      <c t="s" s="2" r="D1">
        <v>1</v>
      </c>
    </row>
    <row spans="1:5" r="2">
      <c t="s" s="2" r="B2">
        <v>2</v>
      </c>
      <c t="s" s="2" r="C2">
        <v>64</v>
      </c>
      <c t="s" s="2" r="D2">
        <v>2</v>
      </c>
      <c t="s" s="2" r="E2">
        <v>64</v>
      </c>
    </row>
    <row spans="1:5" r="3">
      <c t="s" s="3" r="A3">
        <v>442</v>
      </c>
    </row>
    <row spans="1:5" r="4">
      <c t="s" s="4" r="A4">
        <v>66</v>
      </c>
      <c t="n" s="7" r="B4">
        <v>79840</v>
      </c>
      <c t="n" s="7" r="C4">
        <v>84114</v>
      </c>
      <c t="n" s="7" r="D4">
        <v>230182</v>
      </c>
      <c t="n" s="7" r="E4">
        <v>246730</v>
      </c>
    </row>
    <row spans="1:5" r="5">
      <c t="s" s="4" r="A5">
        <v>67</v>
      </c>
      <c t="n" s="6" r="B5">
        <v>9833</v>
      </c>
      <c t="n" s="6" r="C5">
        <v>11519</v>
      </c>
      <c t="n" s="6" r="D5">
        <v>30815</v>
      </c>
      <c t="n" s="6" r="E5">
        <v>38928</v>
      </c>
    </row>
    <row spans="1:5" r="6">
      <c t="s" s="4" r="A6">
        <v>68</v>
      </c>
      <c t="n" s="6" r="B6">
        <v>89673</v>
      </c>
      <c t="n" s="6" r="C6">
        <v>95633</v>
      </c>
      <c t="n" s="6" r="D6">
        <v>260997</v>
      </c>
      <c t="n" s="6" r="E6">
        <v>285658</v>
      </c>
    </row>
    <row spans="1:5" r="7">
      <c t="s" s="4" r="A7">
        <v>70</v>
      </c>
      <c t="n" s="6" r="B7">
        <v>64839</v>
      </c>
      <c t="n" s="6" r="C7">
        <v>67514</v>
      </c>
      <c t="n" s="6" r="D7">
        <v>184520</v>
      </c>
      <c t="n" s="6" r="E7">
        <v>197211</v>
      </c>
    </row>
    <row spans="1:5" r="8">
      <c t="s" s="4" r="A8">
        <v>71</v>
      </c>
      <c t="n" s="6" r="B8">
        <v>8988</v>
      </c>
      <c t="n" s="6" r="C8">
        <v>11493</v>
      </c>
      <c t="n" s="6" r="D8">
        <v>28865</v>
      </c>
      <c t="n" s="6" r="E8">
        <v>35853</v>
      </c>
    </row>
    <row spans="1:5" r="9">
      <c t="s" s="4" r="A9">
        <v>72</v>
      </c>
      <c t="n" s="6" r="B9">
        <v>73827</v>
      </c>
      <c t="n" s="6" r="C9">
        <v>79007</v>
      </c>
      <c t="n" s="6" r="D9">
        <v>213385</v>
      </c>
      <c t="n" s="6" r="E9">
        <v>233064</v>
      </c>
    </row>
    <row spans="1:5" r="10">
      <c t="s" s="4" r="A10">
        <v>73</v>
      </c>
      <c t="n" s="6" r="B10">
        <v>15846</v>
      </c>
      <c t="n" s="6" r="C10">
        <v>16626</v>
      </c>
      <c t="n" s="6" r="D10">
        <v>47612</v>
      </c>
      <c t="n" s="6" r="E10">
        <v>52594</v>
      </c>
    </row>
    <row spans="1:5" r="11">
      <c t="s" s="4" r="A11">
        <v>74</v>
      </c>
      <c t="n" s="6" r="B11">
        <v>10143</v>
      </c>
      <c t="n" s="6" r="C11">
        <v>8979</v>
      </c>
      <c t="n" s="6" r="D11">
        <v>33764</v>
      </c>
      <c t="n" s="6" r="E11">
        <v>33980</v>
      </c>
    </row>
    <row spans="1:5" r="12">
      <c t="s" s="4" r="A12">
        <v>75</v>
      </c>
      <c t="n" s="6" r="B12">
        <v>0</v>
      </c>
      <c t="n" s="6" r="C12">
        <v>0</v>
      </c>
      <c t="n" s="6" r="D12">
        <v>28368</v>
      </c>
      <c t="n" s="6" r="E12">
        <v>0</v>
      </c>
    </row>
    <row spans="1:5" r="13">
      <c t="s" s="4" r="A13">
        <v>76</v>
      </c>
      <c t="n" s="6" r="B13">
        <v>3</v>
      </c>
      <c t="n" s="6" r="C13">
        <v>1575</v>
      </c>
      <c t="n" s="6" r="D13">
        <v>1190</v>
      </c>
      <c t="n" s="6" r="E13">
        <v>2368</v>
      </c>
    </row>
    <row spans="1:5" r="14">
      <c t="s" s="4" r="A14">
        <v>77</v>
      </c>
      <c t="n" s="6" r="B14">
        <v>5700</v>
      </c>
      <c t="n" s="6" r="C14">
        <v>6072</v>
      </c>
      <c t="n" s="6" r="D14">
        <v>-15710</v>
      </c>
      <c t="n" s="6" r="E14">
        <v>16246</v>
      </c>
    </row>
    <row spans="1:5" r="15">
      <c t="s" s="4" r="A15">
        <v>79</v>
      </c>
      <c t="n" s="6" r="B15">
        <v>-5591</v>
      </c>
      <c t="n" s="6" r="C15">
        <v>-5653</v>
      </c>
      <c t="n" s="6" r="D15">
        <v>-16067</v>
      </c>
      <c t="n" s="6" r="E15">
        <v>-16802</v>
      </c>
    </row>
    <row spans="1:5" r="16">
      <c t="s" s="4" r="A16">
        <v>80</v>
      </c>
      <c t="n" s="6" r="B16">
        <v>41</v>
      </c>
      <c t="n" s="6" r="C16">
        <v>-136</v>
      </c>
      <c t="n" s="6" r="D16">
        <v>-306</v>
      </c>
      <c t="n" s="6" r="E16">
        <v>-89</v>
      </c>
    </row>
    <row spans="1:5" r="17">
      <c t="s" s="4" r="A17">
        <v>443</v>
      </c>
      <c t="n" s="6" r="B17">
        <v>0</v>
      </c>
      <c t="n" s="6" r="C17">
        <v>0</v>
      </c>
      <c t="n" s="6" r="D17">
        <v>0</v>
      </c>
      <c t="n" s="6" r="E17">
        <v>0</v>
      </c>
    </row>
    <row spans="1:5" r="18">
      <c t="s" s="4" r="A18">
        <v>81</v>
      </c>
      <c t="n" s="6" r="B18">
        <v>-5550</v>
      </c>
      <c t="n" s="6" r="C18">
        <v>-5789</v>
      </c>
      <c t="n" s="6" r="D18">
        <v>-16373</v>
      </c>
      <c t="n" s="6" r="E18">
        <v>-16891</v>
      </c>
    </row>
    <row spans="1:5" r="19">
      <c t="s" s="4" r="A19">
        <v>82</v>
      </c>
      <c t="n" s="6" r="B19">
        <v>150</v>
      </c>
      <c t="n" s="6" r="C19">
        <v>283</v>
      </c>
      <c t="n" s="6" r="D19">
        <v>-32083</v>
      </c>
      <c t="n" s="6" r="E19">
        <v>-645</v>
      </c>
    </row>
    <row spans="1:5" r="20">
      <c t="s" s="4" r="A20">
        <v>83</v>
      </c>
      <c t="n" s="6" r="B20">
        <v>-159</v>
      </c>
      <c t="n" s="6" r="C20">
        <v>249</v>
      </c>
      <c t="n" s="6" r="D20">
        <v>-734</v>
      </c>
      <c t="n" s="6" r="E20">
        <v>408</v>
      </c>
    </row>
    <row spans="1:5" r="21">
      <c t="s" s="4" r="A21">
        <v>95</v>
      </c>
      <c t="n" s="6" r="B21">
        <v>309</v>
      </c>
      <c t="n" s="6" r="C21">
        <v>34</v>
      </c>
      <c t="n" s="6" r="D21">
        <v>-31349</v>
      </c>
      <c t="n" s="6" r="E21">
        <v>-1053</v>
      </c>
    </row>
    <row spans="1:5" r="22">
      <c t="s" s="4" r="A22">
        <v>86</v>
      </c>
      <c t="n" s="6" r="B22">
        <v>-33</v>
      </c>
      <c t="n" s="6" r="C22">
        <v>-32</v>
      </c>
      <c t="n" s="6" r="D22">
        <v>-121</v>
      </c>
      <c t="n" s="6" r="E22">
        <v>-31</v>
      </c>
    </row>
    <row spans="1:5" r="23">
      <c t="s" s="4" r="A23">
        <v>87</v>
      </c>
      <c t="n" s="6" r="B23">
        <v>276</v>
      </c>
      <c t="n" s="6" r="C23">
        <v>2</v>
      </c>
      <c t="n" s="6" r="D23">
        <v>-31470</v>
      </c>
      <c t="n" s="6" r="E23">
        <v>-1084</v>
      </c>
    </row>
    <row spans="1:5" r="24">
      <c t="s" s="4" r="A24">
        <v>438</v>
      </c>
    </row>
    <row spans="1:5" r="25">
      <c t="s" s="3" r="A25">
        <v>442</v>
      </c>
    </row>
    <row spans="1:5" r="26">
      <c t="s" s="4" r="A26">
        <v>66</v>
      </c>
      <c t="n" s="6" r="B26">
        <v>-19</v>
      </c>
      <c t="n" s="6" r="C26">
        <v>4</v>
      </c>
      <c t="n" s="6" r="D26">
        <v>43</v>
      </c>
      <c t="n" s="6" r="E26">
        <v>207</v>
      </c>
    </row>
    <row spans="1:5" r="27">
      <c t="s" s="4" r="A27">
        <v>67</v>
      </c>
      <c t="n" s="6" r="B27">
        <v>9767</v>
      </c>
      <c t="n" s="6" r="C27">
        <v>7640</v>
      </c>
      <c t="n" s="6" r="D27">
        <v>31952</v>
      </c>
      <c t="n" s="6" r="E27">
        <v>26729</v>
      </c>
    </row>
    <row spans="1:5" r="28">
      <c t="s" s="4" r="A28">
        <v>68</v>
      </c>
      <c t="n" s="6" r="B28">
        <v>9748</v>
      </c>
      <c t="n" s="6" r="C28">
        <v>7644</v>
      </c>
      <c t="n" s="6" r="D28">
        <v>31995</v>
      </c>
      <c t="n" s="6" r="E28">
        <v>26936</v>
      </c>
    </row>
    <row spans="1:5" r="29">
      <c t="s" s="4" r="A29">
        <v>70</v>
      </c>
      <c t="n" s="6" r="B29">
        <v>0</v>
      </c>
      <c t="n" s="6" r="C29">
        <v>27</v>
      </c>
      <c t="n" s="6" r="D29">
        <v>80</v>
      </c>
      <c t="n" s="6" r="E29">
        <v>214</v>
      </c>
    </row>
    <row spans="1:5" r="30">
      <c t="s" s="4" r="A30">
        <v>71</v>
      </c>
      <c t="n" s="6" r="B30">
        <v>9492</v>
      </c>
      <c t="n" s="6" r="C30">
        <v>7991</v>
      </c>
      <c t="n" s="6" r="D30">
        <v>32017</v>
      </c>
      <c t="n" s="6" r="E30">
        <v>27440</v>
      </c>
    </row>
    <row spans="1:5" r="31">
      <c t="s" s="4" r="A31">
        <v>72</v>
      </c>
      <c t="n" s="6" r="B31">
        <v>9492</v>
      </c>
      <c t="n" s="6" r="C31">
        <v>8018</v>
      </c>
      <c t="n" s="6" r="D31">
        <v>32097</v>
      </c>
      <c t="n" s="6" r="E31">
        <v>27654</v>
      </c>
    </row>
    <row spans="1:5" r="32">
      <c t="s" s="4" r="A32">
        <v>73</v>
      </c>
      <c t="n" s="6" r="B32">
        <v>256</v>
      </c>
      <c t="n" s="6" r="C32">
        <v>-374</v>
      </c>
      <c t="n" s="6" r="D32">
        <v>-102</v>
      </c>
      <c t="n" s="6" r="E32">
        <v>-718</v>
      </c>
    </row>
    <row spans="1:5" r="33">
      <c t="s" s="4" r="A33">
        <v>74</v>
      </c>
      <c t="n" s="6" r="B33">
        <v>0</v>
      </c>
      <c t="n" s="6" r="C33">
        <v>0</v>
      </c>
      <c t="n" s="6" r="D33">
        <v>0</v>
      </c>
      <c t="n" s="6" r="E33">
        <v>0</v>
      </c>
    </row>
    <row spans="1:5" r="34">
      <c t="s" s="4" r="A34">
        <v>75</v>
      </c>
      <c t="n" s="6" r="B34">
        <v>0</v>
      </c>
      <c t="n" s="6" r="D34">
        <v>0</v>
      </c>
    </row>
    <row spans="1:5" r="35">
      <c t="s" s="4" r="A35">
        <v>76</v>
      </c>
      <c t="n" s="6" r="B35">
        <v>-47</v>
      </c>
      <c t="n" s="6" r="C35">
        <v>0</v>
      </c>
      <c t="n" s="6" r="D35">
        <v>404</v>
      </c>
      <c t="n" s="6" r="E35">
        <v>318</v>
      </c>
    </row>
    <row spans="1:5" r="36">
      <c t="s" s="4" r="A36">
        <v>77</v>
      </c>
      <c t="n" s="6" r="B36">
        <v>303</v>
      </c>
      <c t="n" s="6" r="C36">
        <v>-374</v>
      </c>
      <c t="n" s="6" r="D36">
        <v>-506</v>
      </c>
      <c t="n" s="6" r="E36">
        <v>-1036</v>
      </c>
    </row>
    <row spans="1:5" r="37">
      <c t="s" s="4" r="A37">
        <v>79</v>
      </c>
      <c t="n" s="6" r="B37">
        <v>-5369</v>
      </c>
      <c t="n" s="6" r="C37">
        <v>-5389</v>
      </c>
      <c t="n" s="6" r="D37">
        <v>-15415</v>
      </c>
      <c t="n" s="6" r="E37">
        <v>-16029</v>
      </c>
    </row>
    <row spans="1:5" r="38">
      <c t="s" s="4" r="A38">
        <v>80</v>
      </c>
      <c t="n" s="6" r="B38">
        <v>0</v>
      </c>
      <c t="n" s="6" r="C38">
        <v>-1</v>
      </c>
      <c t="n" s="6" r="D38">
        <v>4</v>
      </c>
      <c t="n" s="6" r="E38">
        <v>-1</v>
      </c>
    </row>
    <row spans="1:5" r="39">
      <c t="s" s="4" r="A39">
        <v>443</v>
      </c>
      <c t="n" s="6" r="B39">
        <v>5513</v>
      </c>
      <c t="n" s="6" r="C39">
        <v>3541</v>
      </c>
      <c t="n" s="6" r="D39">
        <v>-15553</v>
      </c>
      <c t="n" s="6" r="E39">
        <v>9914</v>
      </c>
    </row>
    <row spans="1:5" r="40">
      <c t="s" s="4" r="A40">
        <v>81</v>
      </c>
      <c t="n" s="6" r="B40">
        <v>144</v>
      </c>
      <c t="n" s="6" r="C40">
        <v>-1849</v>
      </c>
      <c t="n" s="6" r="D40">
        <v>-30964</v>
      </c>
      <c t="n" s="6" r="E40">
        <v>-6116</v>
      </c>
    </row>
    <row spans="1:5" r="41">
      <c t="s" s="4" r="A41">
        <v>82</v>
      </c>
      <c t="n" s="6" r="B41">
        <v>447</v>
      </c>
      <c t="n" s="6" r="C41">
        <v>-2223</v>
      </c>
      <c t="n" s="6" r="D41">
        <v>-31470</v>
      </c>
      <c t="n" s="6" r="E41">
        <v>-7152</v>
      </c>
    </row>
    <row spans="1:5" r="42">
      <c t="s" s="4" r="A42">
        <v>83</v>
      </c>
      <c t="n" s="6" r="B42">
        <v>0</v>
      </c>
      <c t="n" s="6" r="C42">
        <v>-2227</v>
      </c>
      <c t="n" s="6" r="D42">
        <v>0</v>
      </c>
      <c t="n" s="6" r="E42">
        <v>-6069</v>
      </c>
    </row>
    <row spans="1:5" r="43">
      <c t="s" s="4" r="A43">
        <v>95</v>
      </c>
      <c t="n" s="6" r="B43">
        <v>447</v>
      </c>
      <c t="n" s="6" r="C43">
        <v>4</v>
      </c>
      <c t="n" s="6" r="D43">
        <v>-31470</v>
      </c>
      <c t="n" s="6" r="E43">
        <v>-1083</v>
      </c>
    </row>
    <row spans="1:5" r="44">
      <c t="s" s="4" r="A44">
        <v>86</v>
      </c>
      <c t="n" s="6" r="B44">
        <v>0</v>
      </c>
      <c t="n" s="6" r="C44">
        <v>0</v>
      </c>
      <c t="n" s="6" r="D44">
        <v>0</v>
      </c>
      <c t="n" s="6" r="E44">
        <v>0</v>
      </c>
    </row>
    <row spans="1:5" r="45">
      <c t="s" s="4" r="A45">
        <v>87</v>
      </c>
      <c t="n" s="6" r="B45">
        <v>447</v>
      </c>
      <c t="n" s="6" r="C45">
        <v>4</v>
      </c>
      <c t="n" s="6" r="D45">
        <v>-31470</v>
      </c>
      <c t="n" s="6" r="E45">
        <v>-1083</v>
      </c>
    </row>
    <row spans="1:5" r="46">
      <c t="s" s="4" r="A46">
        <v>439</v>
      </c>
    </row>
    <row spans="1:5" r="47">
      <c t="s" s="3" r="A47">
        <v>442</v>
      </c>
    </row>
    <row spans="1:5" r="48">
      <c t="s" s="4" r="A48">
        <v>66</v>
      </c>
      <c t="n" s="6" r="B48">
        <v>79841</v>
      </c>
      <c t="n" s="6" r="C48">
        <v>84099</v>
      </c>
      <c t="n" s="6" r="D48">
        <v>230153</v>
      </c>
      <c t="n" s="6" r="E48">
        <v>246699</v>
      </c>
    </row>
    <row spans="1:5" r="49">
      <c t="s" s="4" r="A49">
        <v>67</v>
      </c>
      <c t="n" s="6" r="B49">
        <v>9831</v>
      </c>
      <c t="n" s="6" r="C49">
        <v>11545</v>
      </c>
      <c t="n" s="6" r="D49">
        <v>30836</v>
      </c>
      <c t="n" s="6" r="E49">
        <v>38942</v>
      </c>
    </row>
    <row spans="1:5" r="50">
      <c t="s" s="4" r="A50">
        <v>68</v>
      </c>
      <c t="n" s="6" r="B50">
        <v>89672</v>
      </c>
      <c t="n" s="6" r="C50">
        <v>95644</v>
      </c>
      <c t="n" s="6" r="D50">
        <v>260989</v>
      </c>
      <c t="n" s="6" r="E50">
        <v>285641</v>
      </c>
    </row>
    <row spans="1:5" r="51">
      <c t="s" s="4" r="A51">
        <v>70</v>
      </c>
      <c t="n" s="6" r="B51">
        <v>64857</v>
      </c>
      <c t="n" s="6" r="C51">
        <v>67476</v>
      </c>
      <c t="n" s="6" r="D51">
        <v>184426</v>
      </c>
      <c t="n" s="6" r="E51">
        <v>197173</v>
      </c>
    </row>
    <row spans="1:5" r="52">
      <c t="s" s="4" r="A52">
        <v>71</v>
      </c>
      <c t="n" s="6" r="B52">
        <v>9054</v>
      </c>
      <c t="n" s="6" r="C52">
        <v>11166</v>
      </c>
      <c t="n" s="6" r="D52">
        <v>28849</v>
      </c>
      <c t="n" s="6" r="E52">
        <v>35155</v>
      </c>
    </row>
    <row spans="1:5" r="53">
      <c t="s" s="4" r="A53">
        <v>72</v>
      </c>
      <c t="n" s="6" r="B53">
        <v>73911</v>
      </c>
      <c t="n" s="6" r="C53">
        <v>78642</v>
      </c>
      <c t="n" s="6" r="D53">
        <v>213275</v>
      </c>
      <c t="n" s="6" r="E53">
        <v>232328</v>
      </c>
    </row>
    <row spans="1:5" r="54">
      <c t="s" s="4" r="A54">
        <v>73</v>
      </c>
      <c t="n" s="6" r="B54">
        <v>15761</v>
      </c>
      <c t="n" s="6" r="C54">
        <v>17002</v>
      </c>
      <c t="n" s="6" r="D54">
        <v>47714</v>
      </c>
      <c t="n" s="6" r="E54">
        <v>53313</v>
      </c>
    </row>
    <row spans="1:5" r="55">
      <c t="s" s="4" r="A55">
        <v>74</v>
      </c>
      <c t="n" s="6" r="B55">
        <v>10143</v>
      </c>
      <c t="n" s="6" r="C55">
        <v>8979</v>
      </c>
      <c t="n" s="6" r="D55">
        <v>33764</v>
      </c>
      <c t="n" s="6" r="E55">
        <v>33980</v>
      </c>
    </row>
    <row spans="1:5" r="56">
      <c t="s" s="4" r="A56">
        <v>75</v>
      </c>
      <c t="n" s="6" r="B56">
        <v>0</v>
      </c>
      <c t="n" s="6" r="D56">
        <v>28368</v>
      </c>
    </row>
    <row spans="1:5" r="57">
      <c t="s" s="4" r="A57">
        <v>76</v>
      </c>
      <c t="n" s="6" r="B57">
        <v>50</v>
      </c>
      <c t="n" s="6" r="C57">
        <v>1575</v>
      </c>
      <c t="n" s="6" r="D57">
        <v>786</v>
      </c>
      <c t="n" s="6" r="E57">
        <v>2050</v>
      </c>
    </row>
    <row spans="1:5" r="58">
      <c t="s" s="4" r="A58">
        <v>77</v>
      </c>
      <c t="n" s="6" r="B58">
        <v>5568</v>
      </c>
      <c t="n" s="6" r="C58">
        <v>6448</v>
      </c>
      <c t="n" s="6" r="D58">
        <v>-15204</v>
      </c>
      <c t="n" s="6" r="E58">
        <v>17283</v>
      </c>
    </row>
    <row spans="1:5" r="59">
      <c t="s" s="4" r="A59">
        <v>79</v>
      </c>
      <c t="n" s="6" r="B59">
        <v>-222</v>
      </c>
      <c t="n" s="6" r="C59">
        <v>-264</v>
      </c>
      <c t="n" s="6" r="D59">
        <v>-652</v>
      </c>
      <c t="n" s="6" r="E59">
        <v>-773</v>
      </c>
    </row>
    <row spans="1:5" r="60">
      <c t="s" s="4" r="A60">
        <v>80</v>
      </c>
      <c t="n" s="6" r="B60">
        <v>41</v>
      </c>
      <c t="n" s="6" r="C60">
        <v>-135</v>
      </c>
      <c t="n" s="6" r="D60">
        <v>-310</v>
      </c>
      <c t="n" s="6" r="E60">
        <v>-88</v>
      </c>
    </row>
    <row spans="1:5" r="61">
      <c t="s" s="4" r="A61">
        <v>443</v>
      </c>
      <c t="n" s="6" r="B61">
        <v>0</v>
      </c>
      <c t="n" s="6" r="C61">
        <v>0</v>
      </c>
      <c t="n" s="6" r="D61">
        <v>0</v>
      </c>
      <c t="n" s="6" r="E61">
        <v>0</v>
      </c>
    </row>
    <row spans="1:5" r="62">
      <c t="s" s="4" r="A62">
        <v>81</v>
      </c>
      <c t="n" s="6" r="B62">
        <v>-181</v>
      </c>
      <c t="n" s="6" r="C62">
        <v>-399</v>
      </c>
      <c t="n" s="6" r="D62">
        <v>-962</v>
      </c>
      <c t="n" s="6" r="E62">
        <v>-861</v>
      </c>
    </row>
    <row spans="1:5" r="63">
      <c t="s" s="4" r="A63">
        <v>82</v>
      </c>
      <c t="n" s="6" r="B63">
        <v>5387</v>
      </c>
      <c t="n" s="6" r="C63">
        <v>6049</v>
      </c>
      <c t="n" s="6" r="D63">
        <v>-16166</v>
      </c>
      <c t="n" s="6" r="E63">
        <v>16422</v>
      </c>
    </row>
    <row spans="1:5" r="64">
      <c t="s" s="4" r="A64">
        <v>83</v>
      </c>
      <c t="n" s="6" r="B64">
        <v>-159</v>
      </c>
      <c t="n" s="6" r="C64">
        <v>2476</v>
      </c>
      <c t="n" s="6" r="D64">
        <v>-734</v>
      </c>
      <c t="n" s="6" r="E64">
        <v>6477</v>
      </c>
    </row>
    <row spans="1:5" r="65">
      <c t="s" s="4" r="A65">
        <v>95</v>
      </c>
      <c t="n" s="6" r="B65">
        <v>5546</v>
      </c>
      <c t="n" s="6" r="C65">
        <v>3573</v>
      </c>
      <c t="n" s="6" r="D65">
        <v>-15432</v>
      </c>
      <c t="n" s="6" r="E65">
        <v>9945</v>
      </c>
    </row>
    <row spans="1:5" r="66">
      <c t="s" s="4" r="A66">
        <v>86</v>
      </c>
      <c t="n" s="6" r="B66">
        <v>-33</v>
      </c>
      <c t="n" s="6" r="C66">
        <v>-32</v>
      </c>
      <c t="n" s="6" r="D66">
        <v>-121</v>
      </c>
      <c t="n" s="6" r="E66">
        <v>-31</v>
      </c>
    </row>
    <row spans="1:5" r="67">
      <c t="s" s="4" r="A67">
        <v>87</v>
      </c>
      <c t="n" s="6" r="B67">
        <v>5513</v>
      </c>
      <c t="n" s="6" r="C67">
        <v>3541</v>
      </c>
      <c t="n" s="6" r="D67">
        <v>-15553</v>
      </c>
      <c t="n" s="6" r="E67">
        <v>9914</v>
      </c>
    </row>
    <row spans="1:5" r="68">
      <c t="s" s="4" r="A68">
        <v>440</v>
      </c>
    </row>
    <row spans="1:5" r="69">
      <c t="s" s="3" r="A69">
        <v>442</v>
      </c>
    </row>
    <row spans="1:5" r="70">
      <c t="s" s="4" r="A70">
        <v>66</v>
      </c>
      <c t="n" s="6" r="B70">
        <v>18</v>
      </c>
      <c t="n" s="6" r="C70">
        <v>11</v>
      </c>
      <c t="n" s="6" r="D70">
        <v>-14</v>
      </c>
      <c t="n" s="6" r="E70">
        <v>-176</v>
      </c>
    </row>
    <row spans="1:5" r="71">
      <c t="s" s="4" r="A71">
        <v>67</v>
      </c>
      <c t="n" s="6" r="B71">
        <v>-9765</v>
      </c>
      <c t="n" s="6" r="C71">
        <v>-7666</v>
      </c>
      <c t="n" s="6" r="D71">
        <v>-31973</v>
      </c>
      <c t="n" s="6" r="E71">
        <v>-26743</v>
      </c>
    </row>
    <row spans="1:5" r="72">
      <c t="s" s="4" r="A72">
        <v>68</v>
      </c>
      <c t="n" s="6" r="B72">
        <v>-9747</v>
      </c>
      <c t="n" s="6" r="C72">
        <v>-7655</v>
      </c>
      <c t="n" s="6" r="D72">
        <v>-31987</v>
      </c>
      <c t="n" s="6" r="E72">
        <v>-26919</v>
      </c>
    </row>
    <row spans="1:5" r="73">
      <c t="s" s="4" r="A73">
        <v>70</v>
      </c>
      <c t="n" s="6" r="B73">
        <v>-18</v>
      </c>
      <c t="n" s="6" r="C73">
        <v>11</v>
      </c>
      <c t="n" s="6" r="D73">
        <v>14</v>
      </c>
      <c t="n" s="6" r="E73">
        <v>-176</v>
      </c>
    </row>
    <row spans="1:5" r="74">
      <c t="s" s="4" r="A74">
        <v>71</v>
      </c>
      <c t="n" s="6" r="B74">
        <v>-9558</v>
      </c>
      <c t="n" s="6" r="C74">
        <v>-7664</v>
      </c>
      <c t="n" s="6" r="D74">
        <v>-32001</v>
      </c>
      <c t="n" s="6" r="E74">
        <v>-26742</v>
      </c>
    </row>
    <row spans="1:5" r="75">
      <c t="s" s="4" r="A75">
        <v>72</v>
      </c>
      <c t="n" s="6" r="B75">
        <v>-9576</v>
      </c>
      <c t="n" s="6" r="C75">
        <v>-7653</v>
      </c>
      <c t="n" s="6" r="D75">
        <v>-31987</v>
      </c>
      <c t="n" s="6" r="E75">
        <v>-26918</v>
      </c>
    </row>
    <row spans="1:5" r="76">
      <c t="s" s="4" r="A76">
        <v>73</v>
      </c>
      <c t="n" s="6" r="B76">
        <v>-171</v>
      </c>
      <c t="n" s="6" r="C76">
        <v>-2</v>
      </c>
      <c t="n" s="6" r="D76">
        <v>0</v>
      </c>
      <c t="n" s="6" r="E76">
        <v>-1</v>
      </c>
    </row>
    <row spans="1:5" r="77">
      <c t="s" s="4" r="A77">
        <v>74</v>
      </c>
      <c t="n" s="6" r="B77">
        <v>0</v>
      </c>
      <c t="n" s="6" r="C77">
        <v>0</v>
      </c>
      <c t="n" s="6" r="D77">
        <v>0</v>
      </c>
      <c t="n" s="6" r="E77">
        <v>0</v>
      </c>
    </row>
    <row spans="1:5" r="78">
      <c t="s" s="4" r="A78">
        <v>75</v>
      </c>
      <c t="n" s="6" r="B78">
        <v>0</v>
      </c>
      <c t="n" s="6" r="D78">
        <v>0</v>
      </c>
    </row>
    <row spans="1:5" r="79">
      <c t="s" s="4" r="A79">
        <v>76</v>
      </c>
      <c t="n" s="6" r="B79">
        <v>0</v>
      </c>
      <c t="n" s="6" r="C79">
        <v>0</v>
      </c>
      <c t="n" s="6" r="D79">
        <v>0</v>
      </c>
      <c t="n" s="6" r="E79">
        <v>0</v>
      </c>
    </row>
    <row spans="1:5" r="80">
      <c t="s" s="4" r="A80">
        <v>77</v>
      </c>
      <c t="n" s="6" r="B80">
        <v>-171</v>
      </c>
      <c t="n" s="6" r="C80">
        <v>-2</v>
      </c>
      <c t="n" s="6" r="D80">
        <v>0</v>
      </c>
      <c t="n" s="6" r="E80">
        <v>-1</v>
      </c>
    </row>
    <row spans="1:5" r="81">
      <c t="s" s="4" r="A81">
        <v>79</v>
      </c>
      <c t="n" s="6" r="B81">
        <v>0</v>
      </c>
      <c t="n" s="6" r="C81">
        <v>0</v>
      </c>
      <c t="n" s="6" r="D81">
        <v>0</v>
      </c>
      <c t="n" s="6" r="E81">
        <v>0</v>
      </c>
    </row>
    <row spans="1:5" r="82">
      <c t="s" s="4" r="A82">
        <v>80</v>
      </c>
      <c t="n" s="6" r="B82">
        <v>0</v>
      </c>
      <c t="n" s="6" r="C82">
        <v>0</v>
      </c>
      <c t="n" s="6" r="D82">
        <v>0</v>
      </c>
      <c t="n" s="6" r="E82">
        <v>0</v>
      </c>
    </row>
    <row spans="1:5" r="83">
      <c t="s" s="4" r="A83">
        <v>443</v>
      </c>
      <c t="n" s="6" r="B83">
        <v>-5513</v>
      </c>
      <c t="n" s="6" r="C83">
        <v>-3541</v>
      </c>
      <c t="n" s="6" r="D83">
        <v>15553</v>
      </c>
      <c t="n" s="6" r="E83">
        <v>-9914</v>
      </c>
    </row>
    <row spans="1:5" r="84">
      <c t="s" s="4" r="A84">
        <v>81</v>
      </c>
      <c t="n" s="6" r="B84">
        <v>-5513</v>
      </c>
      <c t="n" s="6" r="C84">
        <v>-3541</v>
      </c>
      <c t="n" s="6" r="D84">
        <v>15553</v>
      </c>
      <c t="n" s="6" r="E84">
        <v>-9914</v>
      </c>
    </row>
    <row spans="1:5" r="85">
      <c t="s" s="4" r="A85">
        <v>82</v>
      </c>
      <c t="n" s="6" r="B85">
        <v>-5684</v>
      </c>
      <c t="n" s="6" r="C85">
        <v>-3543</v>
      </c>
      <c t="n" s="6" r="D85">
        <v>15553</v>
      </c>
      <c t="n" s="6" r="E85">
        <v>-9915</v>
      </c>
    </row>
    <row spans="1:5" r="86">
      <c t="s" s="4" r="A86">
        <v>83</v>
      </c>
      <c t="n" s="6" r="B86">
        <v>0</v>
      </c>
      <c t="n" s="6" r="C86">
        <v>0</v>
      </c>
      <c t="n" s="6" r="D86">
        <v>0</v>
      </c>
      <c t="n" s="6" r="E86">
        <v>0</v>
      </c>
    </row>
    <row spans="1:5" r="87">
      <c t="s" s="4" r="A87">
        <v>95</v>
      </c>
      <c t="n" s="6" r="B87">
        <v>-5684</v>
      </c>
      <c t="n" s="6" r="C87">
        <v>-3543</v>
      </c>
      <c t="n" s="6" r="D87">
        <v>15553</v>
      </c>
      <c t="n" s="6" r="E87">
        <v>-9915</v>
      </c>
    </row>
    <row spans="1:5" r="88">
      <c t="s" s="4" r="A88">
        <v>86</v>
      </c>
      <c t="n" s="6" r="B88">
        <v>0</v>
      </c>
      <c t="n" s="6" r="C88">
        <v>0</v>
      </c>
      <c t="n" s="6" r="D88">
        <v>0</v>
      </c>
      <c t="n" s="6" r="E88">
        <v>0</v>
      </c>
    </row>
    <row spans="1:5" r="89">
      <c t="s" s="4" r="A89">
        <v>87</v>
      </c>
      <c t="n" s="7" r="B89">
        <v>-5684</v>
      </c>
      <c t="n" s="7" r="C89">
        <v>-3543</v>
      </c>
      <c t="n" s="7" r="D89">
        <v>15553</v>
      </c>
      <c t="n" s="7" r="E89">
        <v>-99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63</v>
      </c>
      <c t="s" s="2" r="D1">
        <v>1</v>
      </c>
    </row>
    <row spans="1:5" r="2">
      <c t="s" s="2" r="B2">
        <v>2</v>
      </c>
      <c t="s" s="2" r="C2">
        <v>64</v>
      </c>
      <c t="s" s="2" r="D2">
        <v>2</v>
      </c>
      <c t="s" s="2" r="E2">
        <v>64</v>
      </c>
    </row>
    <row spans="1:5" r="3">
      <c t="s" s="3" r="A3">
        <v>445</v>
      </c>
    </row>
    <row spans="1:5" r="4">
      <c t="s" s="4" r="A4">
        <v>95</v>
      </c>
      <c t="n" s="7" r="B4">
        <v>309</v>
      </c>
      <c t="n" s="7" r="C4">
        <v>34</v>
      </c>
      <c t="n" s="7" r="D4">
        <v>-31349</v>
      </c>
      <c t="n" s="7" r="E4">
        <v>-1053</v>
      </c>
    </row>
    <row spans="1:5" r="5">
      <c t="s" s="4" r="A5">
        <v>446</v>
      </c>
      <c t="n" s="6" r="D5">
        <v>44732</v>
      </c>
      <c t="n" s="6" r="E5">
        <v>16270</v>
      </c>
    </row>
    <row spans="1:5" r="6">
      <c t="s" s="4" r="A6">
        <v>447</v>
      </c>
      <c t="n" s="6" r="D6">
        <v>-13700</v>
      </c>
      <c t="n" s="6" r="E6">
        <v>-9500</v>
      </c>
    </row>
    <row spans="1:5" r="7">
      <c t="s" s="4" r="A7">
        <v>448</v>
      </c>
      <c t="n" s="6" r="D7">
        <v>0</v>
      </c>
      <c t="n" s="6" r="E7">
        <v>0</v>
      </c>
    </row>
    <row spans="1:5" r="8">
      <c t="s" s="4" r="A8">
        <v>106</v>
      </c>
      <c t="n" s="6" r="D8">
        <v>-317</v>
      </c>
      <c t="n" s="6" r="E8">
        <v>5717</v>
      </c>
    </row>
    <row spans="1:5" r="9">
      <c t="s" s="4" r="A9">
        <v>108</v>
      </c>
      <c t="n" s="6" r="D9">
        <v>-7671</v>
      </c>
      <c t="n" s="6" r="E9">
        <v>-15305</v>
      </c>
    </row>
    <row spans="1:5" r="10">
      <c t="s" s="4" r="A10">
        <v>109</v>
      </c>
      <c t="n" s="6" r="D10">
        <v>27</v>
      </c>
      <c t="n" s="6" r="E10">
        <v>260</v>
      </c>
    </row>
    <row spans="1:5" r="11">
      <c t="s" s="4" r="A11">
        <v>110</v>
      </c>
      <c t="n" s="6" r="D11">
        <v>-7644</v>
      </c>
      <c t="n" s="6" r="E11">
        <v>-15045</v>
      </c>
    </row>
    <row spans="1:5" r="12">
      <c t="s" s="4" r="A12">
        <v>449</v>
      </c>
      <c t="n" s="6" r="D12">
        <v>1465</v>
      </c>
      <c t="n" s="6" r="E12">
        <v>0</v>
      </c>
    </row>
    <row spans="1:5" r="13">
      <c t="s" s="4" r="A13">
        <v>450</v>
      </c>
      <c t="n" s="6" r="D13">
        <v>-12108</v>
      </c>
      <c t="n" s="6" r="E13">
        <v>-1814</v>
      </c>
    </row>
    <row spans="1:5" r="14">
      <c t="s" s="4" r="A14">
        <v>114</v>
      </c>
      <c t="n" s="6" r="D14">
        <v>38500</v>
      </c>
      <c t="n" s="6" r="E14">
        <v>93500</v>
      </c>
    </row>
    <row spans="1:5" r="15">
      <c t="s" s="4" r="A15">
        <v>451</v>
      </c>
      <c t="n" s="6" r="D15">
        <v>-28500</v>
      </c>
      <c t="n" s="6" r="E15">
        <v>-89500</v>
      </c>
    </row>
    <row spans="1:5" r="16">
      <c t="s" s="4" r="A16">
        <v>452</v>
      </c>
      <c t="n" s="6" r="D16">
        <v>97</v>
      </c>
      <c t="n" s="6" r="E16">
        <v>309</v>
      </c>
    </row>
    <row spans="1:5" r="17">
      <c t="s" s="4" r="A17">
        <v>117</v>
      </c>
      <c t="n" s="6" r="D17">
        <v>-740</v>
      </c>
      <c t="n" s="6" r="E17">
        <v>1877</v>
      </c>
    </row>
    <row spans="1:5" r="18">
      <c t="s" s="4" r="A18">
        <v>118</v>
      </c>
      <c t="n" s="6" r="D18">
        <v>-8701</v>
      </c>
      <c t="n" s="6" r="E18">
        <v>-7451</v>
      </c>
    </row>
    <row spans="1:5" r="19">
      <c t="s" s="4" r="A19">
        <v>119</v>
      </c>
      <c t="n" s="6" r="D19">
        <v>10504</v>
      </c>
      <c t="n" s="6" r="E19">
        <v>7927</v>
      </c>
    </row>
    <row spans="1:5" r="20">
      <c t="s" s="4" r="A20">
        <v>120</v>
      </c>
      <c t="n" s="6" r="B20">
        <v>1803</v>
      </c>
      <c t="n" s="6" r="C20">
        <v>476</v>
      </c>
      <c t="n" s="6" r="D20">
        <v>1803</v>
      </c>
      <c t="n" s="6" r="E20">
        <v>476</v>
      </c>
    </row>
    <row spans="1:5" r="21">
      <c t="s" s="4" r="A21">
        <v>438</v>
      </c>
    </row>
    <row spans="1:5" r="22">
      <c t="s" s="3" r="A22">
        <v>445</v>
      </c>
    </row>
    <row spans="1:5" r="23">
      <c t="s" s="4" r="A23">
        <v>95</v>
      </c>
      <c t="n" s="6" r="B23">
        <v>447</v>
      </c>
      <c t="n" s="6" r="C23">
        <v>4</v>
      </c>
      <c t="n" s="6" r="D23">
        <v>-31470</v>
      </c>
      <c t="n" s="6" r="E23">
        <v>-1083</v>
      </c>
    </row>
    <row spans="1:5" r="24">
      <c t="s" s="4" r="A24">
        <v>446</v>
      </c>
      <c t="n" s="6" r="D24">
        <v>21104</v>
      </c>
      <c t="n" s="6" r="E24">
        <v>-7572</v>
      </c>
    </row>
    <row spans="1:5" r="25">
      <c t="s" s="4" r="A25">
        <v>447</v>
      </c>
      <c t="n" s="6" r="D25">
        <v>-7466</v>
      </c>
      <c t="n" s="6" r="E25">
        <v>-1616</v>
      </c>
    </row>
    <row spans="1:5" r="26">
      <c t="s" s="4" r="A26">
        <v>448</v>
      </c>
      <c t="n" s="6" r="D26">
        <v>11022</v>
      </c>
      <c t="n" s="6" r="E26">
        <v>1379</v>
      </c>
    </row>
    <row spans="1:5" r="27">
      <c t="s" s="4" r="A27">
        <v>106</v>
      </c>
      <c t="n" s="6" r="D27">
        <v>-6810</v>
      </c>
      <c t="n" s="6" r="E27">
        <v>-8892</v>
      </c>
    </row>
    <row spans="1:5" r="28">
      <c t="s" s="4" r="A28">
        <v>108</v>
      </c>
      <c t="n" s="6" r="D28">
        <v>-1790</v>
      </c>
      <c t="n" s="6" r="E28">
        <v>-1606</v>
      </c>
    </row>
    <row spans="1:5" r="29">
      <c t="s" s="4" r="A29">
        <v>109</v>
      </c>
      <c t="n" s="6" r="D29">
        <v>3</v>
      </c>
      <c t="n" s="6" r="E29">
        <v>0</v>
      </c>
    </row>
    <row spans="1:5" r="30">
      <c t="s" s="4" r="A30">
        <v>110</v>
      </c>
      <c t="n" s="6" r="D30">
        <v>-1787</v>
      </c>
      <c t="n" s="6" r="E30">
        <v>-1606</v>
      </c>
    </row>
    <row spans="1:5" r="31">
      <c t="s" s="4" r="A31">
        <v>449</v>
      </c>
      <c t="n" s="6" r="D31">
        <v>0</v>
      </c>
    </row>
    <row spans="1:5" r="32">
      <c t="s" s="4" r="A32">
        <v>450</v>
      </c>
      <c t="n" s="6" r="D32">
        <v>-10064</v>
      </c>
      <c t="n" s="6" r="E32">
        <v>-251</v>
      </c>
    </row>
    <row spans="1:5" r="33">
      <c t="s" s="4" r="A33">
        <v>114</v>
      </c>
      <c t="n" s="6" r="D33">
        <v>38500</v>
      </c>
      <c t="n" s="6" r="E33">
        <v>93500</v>
      </c>
    </row>
    <row spans="1:5" r="34">
      <c t="s" s="4" r="A34">
        <v>451</v>
      </c>
      <c t="n" s="6" r="D34">
        <v>-28500</v>
      </c>
      <c t="n" s="6" r="E34">
        <v>-89500</v>
      </c>
    </row>
    <row spans="1:5" r="35">
      <c t="s" s="4" r="A35">
        <v>452</v>
      </c>
      <c t="n" s="6" r="E35">
        <v>309</v>
      </c>
    </row>
    <row spans="1:5" r="36">
      <c t="s" s="4" r="A36">
        <v>117</v>
      </c>
      <c t="n" s="6" r="D36">
        <v>-64</v>
      </c>
      <c t="n" s="6" r="E36">
        <v>3440</v>
      </c>
    </row>
    <row spans="1:5" r="37">
      <c t="s" s="4" r="A37">
        <v>118</v>
      </c>
      <c t="n" s="6" r="D37">
        <v>-8661</v>
      </c>
      <c t="n" s="6" r="E37">
        <v>-7058</v>
      </c>
    </row>
    <row spans="1:5" r="38">
      <c t="s" s="4" r="A38">
        <v>119</v>
      </c>
      <c t="n" s="6" r="D38">
        <v>10251</v>
      </c>
      <c t="n" s="6" r="E38">
        <v>7058</v>
      </c>
    </row>
    <row spans="1:5" r="39">
      <c t="s" s="4" r="A39">
        <v>120</v>
      </c>
      <c t="n" s="6" r="B39">
        <v>1590</v>
      </c>
      <c t="n" s="6" r="C39">
        <v>0</v>
      </c>
      <c t="n" s="6" r="D39">
        <v>1590</v>
      </c>
      <c t="n" s="6" r="E39">
        <v>0</v>
      </c>
    </row>
    <row spans="1:5" r="40">
      <c t="s" s="4" r="A40">
        <v>439</v>
      </c>
    </row>
    <row spans="1:5" r="41">
      <c t="s" s="3" r="A41">
        <v>445</v>
      </c>
    </row>
    <row spans="1:5" r="42">
      <c t="s" s="4" r="A42">
        <v>95</v>
      </c>
      <c t="n" s="6" r="B42">
        <v>5546</v>
      </c>
      <c t="n" s="6" r="C42">
        <v>3573</v>
      </c>
      <c t="n" s="6" r="D42">
        <v>-15432</v>
      </c>
      <c t="n" s="6" r="E42">
        <v>9945</v>
      </c>
    </row>
    <row spans="1:5" r="43">
      <c t="s" s="4" r="A43">
        <v>446</v>
      </c>
      <c t="n" s="6" r="D43">
        <v>39181</v>
      </c>
      <c t="n" s="6" r="E43">
        <v>13927</v>
      </c>
    </row>
    <row spans="1:5" r="44">
      <c t="s" s="4" r="A44">
        <v>447</v>
      </c>
      <c t="n" s="6" r="D44">
        <v>-6234</v>
      </c>
      <c t="n" s="6" r="E44">
        <v>-7884</v>
      </c>
    </row>
    <row spans="1:5" r="45">
      <c t="s" s="4" r="A45">
        <v>448</v>
      </c>
      <c t="n" s="6" r="D45">
        <v>-11022</v>
      </c>
      <c t="n" s="6" r="E45">
        <v>-1379</v>
      </c>
    </row>
    <row spans="1:5" r="46">
      <c t="s" s="4" r="A46">
        <v>106</v>
      </c>
      <c t="n" s="6" r="D46">
        <v>6493</v>
      </c>
      <c t="n" s="6" r="E46">
        <v>14609</v>
      </c>
    </row>
    <row spans="1:5" r="47">
      <c t="s" s="4" r="A47">
        <v>108</v>
      </c>
      <c t="n" s="6" r="D47">
        <v>-5881</v>
      </c>
      <c t="n" s="6" r="E47">
        <v>-13699</v>
      </c>
    </row>
    <row spans="1:5" r="48">
      <c t="s" s="4" r="A48">
        <v>109</v>
      </c>
      <c t="n" s="6" r="D48">
        <v>24</v>
      </c>
      <c t="n" s="6" r="E48">
        <v>260</v>
      </c>
    </row>
    <row spans="1:5" r="49">
      <c t="s" s="4" r="A49">
        <v>110</v>
      </c>
      <c t="n" s="6" r="D49">
        <v>-5857</v>
      </c>
      <c t="n" s="6" r="E49">
        <v>-13439</v>
      </c>
    </row>
    <row spans="1:5" r="50">
      <c t="s" s="4" r="A50">
        <v>449</v>
      </c>
      <c t="n" s="6" r="D50">
        <v>1465</v>
      </c>
    </row>
    <row spans="1:5" r="51">
      <c t="s" s="4" r="A51">
        <v>450</v>
      </c>
      <c t="n" s="6" r="D51">
        <v>-2044</v>
      </c>
      <c t="n" s="6" r="E51">
        <v>-1563</v>
      </c>
    </row>
    <row spans="1:5" r="52">
      <c t="s" s="4" r="A52">
        <v>114</v>
      </c>
      <c t="n" s="6" r="D52">
        <v>0</v>
      </c>
      <c t="n" s="6" r="E52">
        <v>0</v>
      </c>
    </row>
    <row spans="1:5" r="53">
      <c t="s" s="4" r="A53">
        <v>451</v>
      </c>
      <c t="n" s="6" r="D53">
        <v>0</v>
      </c>
      <c t="n" s="6" r="E53">
        <v>0</v>
      </c>
    </row>
    <row spans="1:5" r="54">
      <c t="s" s="4" r="A54">
        <v>452</v>
      </c>
      <c t="n" s="6" r="E54">
        <v>0</v>
      </c>
    </row>
    <row spans="1:5" r="55">
      <c t="s" s="4" r="A55">
        <v>117</v>
      </c>
      <c t="n" s="6" r="D55">
        <v>-676</v>
      </c>
      <c t="n" s="6" r="E55">
        <v>-1563</v>
      </c>
    </row>
    <row spans="1:5" r="56">
      <c t="s" s="4" r="A56">
        <v>118</v>
      </c>
      <c t="n" s="6" r="D56">
        <v>-40</v>
      </c>
      <c t="n" s="6" r="E56">
        <v>-393</v>
      </c>
    </row>
    <row spans="1:5" r="57">
      <c t="s" s="4" r="A57">
        <v>119</v>
      </c>
      <c t="n" s="6" r="D57">
        <v>253</v>
      </c>
      <c t="n" s="6" r="E57">
        <v>869</v>
      </c>
    </row>
    <row spans="1:5" r="58">
      <c t="s" s="4" r="A58">
        <v>120</v>
      </c>
      <c t="n" s="6" r="B58">
        <v>213</v>
      </c>
      <c t="n" s="6" r="C58">
        <v>476</v>
      </c>
      <c t="n" s="6" r="D58">
        <v>213</v>
      </c>
      <c t="n" s="6" r="E58">
        <v>476</v>
      </c>
    </row>
    <row spans="1:5" r="59">
      <c t="s" s="4" r="A59">
        <v>440</v>
      </c>
    </row>
    <row spans="1:5" r="60">
      <c t="s" s="3" r="A60">
        <v>445</v>
      </c>
    </row>
    <row spans="1:5" r="61">
      <c t="s" s="4" r="A61">
        <v>95</v>
      </c>
      <c t="n" s="6" r="B61">
        <v>-5684</v>
      </c>
      <c t="n" s="6" r="C61">
        <v>-3543</v>
      </c>
      <c t="n" s="6" r="D61">
        <v>15553</v>
      </c>
      <c t="n" s="6" r="E61">
        <v>-9915</v>
      </c>
    </row>
    <row spans="1:5" r="62">
      <c t="s" s="4" r="A62">
        <v>446</v>
      </c>
      <c t="n" s="6" r="D62">
        <v>-15553</v>
      </c>
      <c t="n" s="6" r="E62">
        <v>9915</v>
      </c>
    </row>
    <row spans="1:5" r="63">
      <c t="s" s="4" r="A63">
        <v>447</v>
      </c>
      <c t="n" s="6" r="D63">
        <v>0</v>
      </c>
      <c t="n" s="6" r="E63">
        <v>0</v>
      </c>
    </row>
    <row spans="1:5" r="64">
      <c t="s" s="4" r="A64">
        <v>448</v>
      </c>
      <c t="n" s="6" r="D64">
        <v>0</v>
      </c>
      <c t="n" s="6" r="E64">
        <v>0</v>
      </c>
    </row>
    <row spans="1:5" r="65">
      <c t="s" s="4" r="A65">
        <v>106</v>
      </c>
      <c t="n" s="6" r="D65">
        <v>0</v>
      </c>
      <c t="n" s="6" r="E65">
        <v>0</v>
      </c>
    </row>
    <row spans="1:5" r="66">
      <c t="s" s="4" r="A66">
        <v>108</v>
      </c>
      <c t="n" s="6" r="D66">
        <v>0</v>
      </c>
      <c t="n" s="6" r="E66">
        <v>0</v>
      </c>
    </row>
    <row spans="1:5" r="67">
      <c t="s" s="4" r="A67">
        <v>109</v>
      </c>
      <c t="n" s="6" r="D67">
        <v>0</v>
      </c>
      <c t="n" s="6" r="E67">
        <v>0</v>
      </c>
    </row>
    <row spans="1:5" r="68">
      <c t="s" s="4" r="A68">
        <v>110</v>
      </c>
      <c t="n" s="6" r="D68">
        <v>0</v>
      </c>
      <c t="n" s="6" r="E68">
        <v>0</v>
      </c>
    </row>
    <row spans="1:5" r="69">
      <c t="s" s="4" r="A69">
        <v>449</v>
      </c>
      <c t="n" s="6" r="D69">
        <v>0</v>
      </c>
    </row>
    <row spans="1:5" r="70">
      <c t="s" s="4" r="A70">
        <v>450</v>
      </c>
      <c t="n" s="6" r="D70">
        <v>0</v>
      </c>
      <c t="n" s="6" r="E70">
        <v>0</v>
      </c>
    </row>
    <row spans="1:5" r="71">
      <c t="s" s="4" r="A71">
        <v>114</v>
      </c>
      <c t="n" s="6" r="D71">
        <v>0</v>
      </c>
      <c t="n" s="6" r="E71">
        <v>0</v>
      </c>
    </row>
    <row spans="1:5" r="72">
      <c t="s" s="4" r="A72">
        <v>451</v>
      </c>
      <c t="n" s="6" r="D72">
        <v>0</v>
      </c>
      <c t="n" s="6" r="E72">
        <v>0</v>
      </c>
    </row>
    <row spans="1:5" r="73">
      <c t="s" s="4" r="A73">
        <v>452</v>
      </c>
      <c t="n" s="6" r="E73">
        <v>0</v>
      </c>
    </row>
    <row spans="1:5" r="74">
      <c t="s" s="4" r="A74">
        <v>117</v>
      </c>
      <c t="n" s="6" r="D74">
        <v>0</v>
      </c>
      <c t="n" s="6" r="E74">
        <v>0</v>
      </c>
    </row>
    <row spans="1:5" r="75">
      <c t="s" s="4" r="A75">
        <v>118</v>
      </c>
      <c t="n" s="6" r="D75">
        <v>0</v>
      </c>
      <c t="n" s="6" r="E75">
        <v>0</v>
      </c>
    </row>
    <row spans="1:5" r="76">
      <c t="s" s="4" r="A76">
        <v>119</v>
      </c>
      <c t="n" s="6" r="D76">
        <v>0</v>
      </c>
      <c t="n" s="6" r="E76">
        <v>0</v>
      </c>
    </row>
    <row spans="1:5" r="77">
      <c t="s" s="4" r="A77">
        <v>120</v>
      </c>
      <c t="n" s="7" r="B77">
        <v>0</v>
      </c>
      <c t="n" s="7" r="C77">
        <v>0</v>
      </c>
      <c t="n" s="7" r="D77">
        <v>0</v>
      </c>
      <c t="n" s="7" r="E7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4</v>
      </c>
    </row>
    <row spans="1:3" r="3">
      <c t="s" s="3" r="A3">
        <v>94</v>
      </c>
    </row>
    <row spans="1:3" r="4">
      <c t="s" s="4" r="A4">
        <v>95</v>
      </c>
      <c t="n" s="7" r="B4">
        <v>-31349</v>
      </c>
      <c t="n" s="7" r="C4">
        <v>-1053</v>
      </c>
    </row>
    <row spans="1:3" r="5">
      <c t="s" s="3" r="A5">
        <v>96</v>
      </c>
    </row>
    <row spans="1:3" r="6">
      <c t="s" s="4" r="A6">
        <v>97</v>
      </c>
      <c t="n" s="6" r="B6">
        <v>14536</v>
      </c>
      <c t="n" s="6" r="C6">
        <v>15018</v>
      </c>
    </row>
    <row spans="1:3" r="7">
      <c t="s" s="4" r="A7">
        <v>98</v>
      </c>
      <c t="n" s="6" r="B7">
        <v>1432</v>
      </c>
      <c t="n" s="6" r="C7">
        <v>1479</v>
      </c>
    </row>
    <row spans="1:3" r="8">
      <c t="s" s="4" r="A8">
        <v>75</v>
      </c>
      <c t="n" s="6" r="B8">
        <v>28368</v>
      </c>
      <c t="n" s="6" r="C8">
        <v>0</v>
      </c>
    </row>
    <row spans="1:3" r="9">
      <c t="s" s="4" r="A9">
        <v>99</v>
      </c>
      <c t="n" s="6" r="B9">
        <v>1089</v>
      </c>
      <c t="n" s="6" r="C9">
        <v>1424</v>
      </c>
    </row>
    <row spans="1:3" r="10">
      <c t="s" s="4" r="A10">
        <v>100</v>
      </c>
      <c t="n" s="6" r="B10">
        <v>-723</v>
      </c>
      <c t="n" s="6" r="C10">
        <v>-78</v>
      </c>
    </row>
    <row spans="1:3" r="11">
      <c t="s" s="4" r="A11">
        <v>101</v>
      </c>
      <c t="n" s="6" r="B11">
        <v>31</v>
      </c>
      <c t="n" s="6" r="C11">
        <v>-94</v>
      </c>
    </row>
    <row spans="1:3" r="12">
      <c t="s" s="3" r="A12">
        <v>102</v>
      </c>
    </row>
    <row spans="1:3" r="13">
      <c t="s" s="4" r="A13">
        <v>103</v>
      </c>
      <c t="n" s="6" r="B13">
        <v>-6514</v>
      </c>
      <c t="n" s="6" r="C13">
        <v>-3238</v>
      </c>
    </row>
    <row spans="1:3" r="14">
      <c t="s" s="4" r="A14">
        <v>27</v>
      </c>
      <c t="n" s="6" r="B14">
        <v>-9472</v>
      </c>
      <c t="n" s="6" r="C14">
        <v>-4993</v>
      </c>
    </row>
    <row spans="1:3" r="15">
      <c t="s" s="4" r="A15">
        <v>104</v>
      </c>
      <c t="n" s="6" r="B15">
        <v>831</v>
      </c>
      <c t="n" s="6" r="C15">
        <v>435</v>
      </c>
    </row>
    <row spans="1:3" r="16">
      <c t="s" s="4" r="A16">
        <v>105</v>
      </c>
      <c t="n" s="6" r="B16">
        <v>180</v>
      </c>
      <c t="n" s="6" r="C16">
        <v>-75</v>
      </c>
    </row>
    <row spans="1:3" r="17">
      <c t="s" s="4" r="A17">
        <v>36</v>
      </c>
      <c t="n" s="6" r="B17">
        <v>9032</v>
      </c>
      <c t="n" s="6" r="C17">
        <v>-1754</v>
      </c>
    </row>
    <row spans="1:3" r="18">
      <c t="s" s="4" r="A18">
        <v>37</v>
      </c>
      <c t="n" s="6" r="B18">
        <v>-7758</v>
      </c>
      <c t="n" s="6" r="C18">
        <v>-1354</v>
      </c>
    </row>
    <row spans="1:3" r="19">
      <c t="s" s="4" r="A19">
        <v>106</v>
      </c>
      <c t="n" s="6" r="B19">
        <v>-317</v>
      </c>
      <c t="n" s="6" r="C19">
        <v>5717</v>
      </c>
    </row>
    <row spans="1:3" r="20">
      <c t="s" s="3" r="A20">
        <v>107</v>
      </c>
    </row>
    <row spans="1:3" r="21">
      <c t="s" s="4" r="A21">
        <v>108</v>
      </c>
      <c t="n" s="6" r="B21">
        <v>-7671</v>
      </c>
      <c t="n" s="6" r="C21">
        <v>-15305</v>
      </c>
    </row>
    <row spans="1:3" r="22">
      <c t="s" s="4" r="A22">
        <v>109</v>
      </c>
      <c t="n" s="6" r="B22">
        <v>27</v>
      </c>
      <c t="n" s="6" r="C22">
        <v>260</v>
      </c>
    </row>
    <row spans="1:3" r="23">
      <c t="s" s="4" r="A23">
        <v>110</v>
      </c>
      <c t="n" s="6" r="B23">
        <v>-7644</v>
      </c>
      <c t="n" s="6" r="C23">
        <v>-15045</v>
      </c>
    </row>
    <row spans="1:3" r="24">
      <c t="s" s="3" r="A24">
        <v>111</v>
      </c>
    </row>
    <row spans="1:3" r="25">
      <c t="s" s="4" r="A25">
        <v>112</v>
      </c>
      <c t="n" s="6" r="B25">
        <v>1465</v>
      </c>
      <c t="n" s="6" r="C25">
        <v>0</v>
      </c>
    </row>
    <row spans="1:3" r="26">
      <c t="s" s="4" r="A26">
        <v>113</v>
      </c>
      <c t="n" s="6" r="B26">
        <v>-12108</v>
      </c>
      <c t="n" s="6" r="C26">
        <v>-1814</v>
      </c>
    </row>
    <row spans="1:3" r="27">
      <c t="s" s="4" r="A27">
        <v>114</v>
      </c>
      <c t="n" s="6" r="B27">
        <v>38500</v>
      </c>
      <c t="n" s="6" r="C27">
        <v>93500</v>
      </c>
    </row>
    <row spans="1:3" r="28">
      <c t="s" s="4" r="A28">
        <v>115</v>
      </c>
      <c t="n" s="6" r="B28">
        <v>-28500</v>
      </c>
      <c t="n" s="6" r="C28">
        <v>-89500</v>
      </c>
    </row>
    <row spans="1:3" r="29">
      <c t="s" s="4" r="A29">
        <v>116</v>
      </c>
      <c t="n" s="6" r="B29">
        <v>-97</v>
      </c>
      <c t="n" s="6" r="C29">
        <v>-309</v>
      </c>
    </row>
    <row spans="1:3" r="30">
      <c t="s" s="4" r="A30">
        <v>117</v>
      </c>
      <c t="n" s="6" r="B30">
        <v>-740</v>
      </c>
      <c t="n" s="6" r="C30">
        <v>1877</v>
      </c>
    </row>
    <row spans="1:3" r="31">
      <c t="s" s="4" r="A31">
        <v>118</v>
      </c>
      <c t="n" s="6" r="B31">
        <v>-8701</v>
      </c>
      <c t="n" s="6" r="C31">
        <v>-7451</v>
      </c>
    </row>
    <row spans="1:3" r="32">
      <c t="s" s="4" r="A32">
        <v>119</v>
      </c>
      <c t="n" s="6" r="B32">
        <v>10504</v>
      </c>
      <c t="n" s="6" r="C32">
        <v>7927</v>
      </c>
    </row>
    <row spans="1:3" r="33">
      <c t="s" s="4" r="A33">
        <v>120</v>
      </c>
      <c t="n" s="6" r="B33">
        <v>1803</v>
      </c>
      <c t="n" s="6" r="C33">
        <v>476</v>
      </c>
    </row>
    <row spans="1:3" r="34">
      <c t="s" s="3" r="A34">
        <v>121</v>
      </c>
    </row>
    <row spans="1:3" r="35">
      <c t="s" s="4" r="A35">
        <v>122</v>
      </c>
      <c t="n" s="7" r="B35">
        <v>1472</v>
      </c>
      <c t="n" s="7" r="C35">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32</v>
      </c>
    </row>
    <row spans="1:2" r="4">
      <c t="s" s="4" r="A4">
        <v>27</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ssets and Liabilities Measured</vt:lpstr>
      <vt:lpstr>Accounts Receivable, Net</vt:lpstr>
      <vt:lpstr>Inventories</vt:lpstr>
      <vt:lpstr>Goodwill and Intangible Assets</vt:lpstr>
      <vt:lpstr>Long-term Debt and Capital Leas</vt:lpstr>
      <vt:lpstr>Earnings Per Common Share</vt:lpstr>
      <vt:lpstr>Stock-Based Compensation</vt:lpstr>
      <vt:lpstr>Business Segment Information</vt:lpstr>
      <vt:lpstr>Customer Concentration</vt:lpstr>
      <vt:lpstr>Income Taxes</vt:lpstr>
      <vt:lpstr>Restructuring</vt:lpstr>
      <vt:lpstr>Legal Contingencies</vt:lpstr>
      <vt:lpstr>Condensed Consolidating Financi</vt:lpstr>
      <vt:lpstr>Summary of Significant Accoun20</vt:lpstr>
      <vt:lpstr>Assets and Liabilities Measur21</vt:lpstr>
      <vt:lpstr>Accounts Receivable, Net (Table</vt:lpstr>
      <vt:lpstr>Inventories (Tables)</vt:lpstr>
      <vt:lpstr>Goodwill and Intangible Assets </vt:lpstr>
      <vt:lpstr>Long-term Debt and Capital Le25</vt:lpstr>
      <vt:lpstr>Earnings Per Common Share (Tabl</vt:lpstr>
      <vt:lpstr>Stock-Based Compensation (Table</vt:lpstr>
      <vt:lpstr>Business Segment Information (T</vt:lpstr>
      <vt:lpstr>Restructuring (Tables)</vt:lpstr>
      <vt:lpstr>Condensed Consolidating Finan30</vt:lpstr>
      <vt:lpstr>Assets and Liabilities Measur31</vt:lpstr>
      <vt:lpstr>Accounts Receivable, Net (Detai</vt:lpstr>
      <vt:lpstr>Inventories (Details)</vt:lpstr>
      <vt:lpstr>Inventories Capitalized Contrac</vt:lpstr>
      <vt:lpstr>Goodwill and Intangible Assets,</vt:lpstr>
      <vt:lpstr>Goodwill and Intangible Asset36</vt:lpstr>
      <vt:lpstr>Long-term Debt and Capital Le37</vt:lpstr>
      <vt:lpstr>Long-term Debt and Capital Le38</vt:lpstr>
      <vt:lpstr>Earnings Per Common Share (Deta</vt:lpstr>
      <vt:lpstr>Stock-Based Compensation (Detai</vt:lpstr>
      <vt:lpstr>Business Segment Information (D</vt:lpstr>
      <vt:lpstr>Customer Concentration (Details</vt:lpstr>
      <vt:lpstr>Income Taxes (Details)</vt:lpstr>
      <vt:lpstr>Restructuring (Details)</vt:lpstr>
      <vt:lpstr>Restructuring - Restructuring R</vt:lpstr>
      <vt:lpstr>Condensed Consolidated Balanc46</vt:lpstr>
      <vt:lpstr>Condensed Consolidating Stateme</vt:lpstr>
      <vt:lpstr>Condensed Consolidating Stat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59:05Z</dcterms:created>
  <dcterms:modified xmlns:dcterms="http://purl.org/dc/terms/" xmlns:xsi="http://www.w3.org/2001/XMLSchema-instance" xsi:type="dcterms:W3CDTF">2016-11-07T16:59:05Z</dcterms:modified>
  <dc:title xmlns:dc="http://purl.org/dc/elements/1.1/">Untitled</dc:title>
  <dc:description xmlns:dc="http://purl.org/dc/elements/1.1/"/>
  <dc:subject xmlns:dc="http://purl.org/dc/elements/1.1/"/>
  <cp:keywords/>
  <cp:category/>
</cp:coreProperties>
</file>